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mmitments" sheetId="12" state="visible" r:id="rId12"/>
    <sheet xmlns:r="http://schemas.openxmlformats.org/officeDocument/2006/relationships" name="Collaboration Agreements" sheetId="13" state="visible" r:id="rId13"/>
    <sheet xmlns:r="http://schemas.openxmlformats.org/officeDocument/2006/relationships" name="Related-Party Promissory Not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 Option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Commitments (Tables)" sheetId="24" state="visible" r:id="rId24"/>
    <sheet xmlns:r="http://schemas.openxmlformats.org/officeDocument/2006/relationships" name="Convertible Preferred Stock (Ta" sheetId="25" state="visible" r:id="rId25"/>
    <sheet xmlns:r="http://schemas.openxmlformats.org/officeDocument/2006/relationships" name="Common Stock (Tables)" sheetId="26" state="visible" r:id="rId26"/>
    <sheet xmlns:r="http://schemas.openxmlformats.org/officeDocument/2006/relationships" name="Stock Option Plan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3" sheetId="31" state="visible" r:id="rId31"/>
    <sheet xmlns:r="http://schemas.openxmlformats.org/officeDocument/2006/relationships" name="Fair Value Measurements - Addit"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Accrued Expenses - Schedule of " sheetId="35" state="visible" r:id="rId35"/>
    <sheet xmlns:r="http://schemas.openxmlformats.org/officeDocument/2006/relationships" name="Commitments - Additional Inform" sheetId="36" state="visible" r:id="rId36"/>
    <sheet xmlns:r="http://schemas.openxmlformats.org/officeDocument/2006/relationships" name="Commitments - Schedule of Futur" sheetId="37" state="visible" r:id="rId37"/>
    <sheet xmlns:r="http://schemas.openxmlformats.org/officeDocument/2006/relationships" name="Collaboration Agreements - Addi" sheetId="38" state="visible" r:id="rId38"/>
    <sheet xmlns:r="http://schemas.openxmlformats.org/officeDocument/2006/relationships" name="Related-Party Promissory Notes " sheetId="39" state="visible" r:id="rId39"/>
    <sheet xmlns:r="http://schemas.openxmlformats.org/officeDocument/2006/relationships" name="Convertible Preferred Stock - A" sheetId="40" state="visible" r:id="rId40"/>
    <sheet xmlns:r="http://schemas.openxmlformats.org/officeDocument/2006/relationships" name="Convertible Preferred Stock - S" sheetId="41" state="visible" r:id="rId41"/>
    <sheet xmlns:r="http://schemas.openxmlformats.org/officeDocument/2006/relationships" name="Common Stock - Additional Infor" sheetId="42" state="visible" r:id="rId42"/>
    <sheet xmlns:r="http://schemas.openxmlformats.org/officeDocument/2006/relationships" name="Common Stock - Summary of Reser" sheetId="43" state="visible" r:id="rId43"/>
    <sheet xmlns:r="http://schemas.openxmlformats.org/officeDocument/2006/relationships" name="Stock Option Plan - Additional " sheetId="44" state="visible" r:id="rId44"/>
    <sheet xmlns:r="http://schemas.openxmlformats.org/officeDocument/2006/relationships" name="Stock Option Plan - Summary of " sheetId="45" state="visible" r:id="rId45"/>
    <sheet xmlns:r="http://schemas.openxmlformats.org/officeDocument/2006/relationships" name="Stock Option Plan - Summary o_2" sheetId="46" state="visible" r:id="rId46"/>
    <sheet xmlns:r="http://schemas.openxmlformats.org/officeDocument/2006/relationships" name="Stock Option Plan - Summary o_3" sheetId="47" state="visible" r:id="rId47"/>
    <sheet xmlns:r="http://schemas.openxmlformats.org/officeDocument/2006/relationships" name="Income Taxes - Schedule of Dome" sheetId="48" state="visible" r:id="rId48"/>
    <sheet xmlns:r="http://schemas.openxmlformats.org/officeDocument/2006/relationships" name="Income Taxes - Schedule of Comp" sheetId="49" state="visible" r:id="rId49"/>
    <sheet xmlns:r="http://schemas.openxmlformats.org/officeDocument/2006/relationships" name="Income Taxes - Schedule of Effe" sheetId="50" state="visible" r:id="rId50"/>
    <sheet xmlns:r="http://schemas.openxmlformats.org/officeDocument/2006/relationships" name="Income Taxes - Schedule of Co_2" sheetId="51" state="visible" r:id="rId51"/>
    <sheet xmlns:r="http://schemas.openxmlformats.org/officeDocument/2006/relationships" name="Income Taxes - Additional Infor" sheetId="52" state="visible" r:id="rId52"/>
    <sheet xmlns:r="http://schemas.openxmlformats.org/officeDocument/2006/relationships" name="Income Taxes - Schedule of Reco" sheetId="53" state="visible" r:id="rId53"/>
    <sheet xmlns:r="http://schemas.openxmlformats.org/officeDocument/2006/relationships" name="Net Loss Per Share - Computatio" sheetId="54" state="visible" r:id="rId54"/>
    <sheet xmlns:r="http://schemas.openxmlformats.org/officeDocument/2006/relationships" name="Net Loss Per Share - Potentiall"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627">
  <si>
    <t>Document and Entity Information - USD ($) $ in Millions</t>
  </si>
  <si>
    <t>12 Months Ended</t>
  </si>
  <si>
    <t>Dec. 31, 2019</t>
  </si>
  <si>
    <t>Mar. 20, 2020</t>
  </si>
  <si>
    <t>Oct. 31,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RAPT</t>
  </si>
  <si>
    <t>Entity Registrant Name</t>
  </si>
  <si>
    <t>RAPT Therapeutics, Inc.</t>
  </si>
  <si>
    <t>Entity Central Index Key</t>
  </si>
  <si>
    <t>0001673772</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Shell Company</t>
  </si>
  <si>
    <t>Entity File Number</t>
  </si>
  <si>
    <t>001-38997</t>
  </si>
  <si>
    <t>Entity Tax Identification Number</t>
  </si>
  <si>
    <t>47-3313701</t>
  </si>
  <si>
    <t>Entity Address, Address Line One</t>
  </si>
  <si>
    <t>561 Eccles Avenue</t>
  </si>
  <si>
    <t>Entity Address, City or Town</t>
  </si>
  <si>
    <t>South San Francisco</t>
  </si>
  <si>
    <t>Entity Address, State or Province</t>
  </si>
  <si>
    <t>CA</t>
  </si>
  <si>
    <t>Entity Address, Postal Zip Code</t>
  </si>
  <si>
    <t>94080</t>
  </si>
  <si>
    <t>City Area Code</t>
  </si>
  <si>
    <t>650</t>
  </si>
  <si>
    <t>Local Phone Number</t>
  </si>
  <si>
    <t>489-9000</t>
  </si>
  <si>
    <t>Entity Common Stock, Shares Outstanding</t>
  </si>
  <si>
    <t>Entity Interactive Data Current</t>
  </si>
  <si>
    <t>Title of 12(b) Security</t>
  </si>
  <si>
    <t>Common Stock, par value $0.0001 per share</t>
  </si>
  <si>
    <t>Security Exchange Name</t>
  </si>
  <si>
    <t>NASDAQ</t>
  </si>
  <si>
    <t>Entity Incorporation, State or Country Code</t>
  </si>
  <si>
    <t>DE</t>
  </si>
  <si>
    <t>Document Annual Report</t>
  </si>
  <si>
    <t>Document Transition Report</t>
  </si>
  <si>
    <t>Entity Well-known Seasoned Issuer</t>
  </si>
  <si>
    <t>No</t>
  </si>
  <si>
    <t>Entity Voluntary Filers</t>
  </si>
  <si>
    <t>Entity Public Float</t>
  </si>
  <si>
    <t>Documents Incorporated by Reference</t>
  </si>
  <si>
    <t>DOCUMENTS INCORPORATED BY REFERENCE Portions of the Registrant’s Definitive Proxy Statement for the 2020 Annual Meeting of Stockholders to be filed with the U.S. Securities and Exchange Commission pursuant to Regulation 14A within 120 days after the end of the fiscal year covered by this Annual Report on Form 10-K are incorporated by reference in Part III, Items 10-14 of this Annual Report on Form 10-K.</t>
  </si>
  <si>
    <t>CONSOLIDATED BALANCE SHEETS - USD ($) $ in Thousands</t>
  </si>
  <si>
    <t>Dec. 31, 2018</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Deferred revenue, current</t>
  </si>
  <si>
    <t>Other current liabilities</t>
  </si>
  <si>
    <t>Total current liabilities</t>
  </si>
  <si>
    <t>Deferred rent, net of current portion</t>
  </si>
  <si>
    <t>Commitments</t>
  </si>
  <si>
    <t xml:space="preserve"> </t>
  </si>
  <si>
    <t>Convertible preferred stock, $0.0001 par value: no shares and 104,018,468 shares authorized at December 31, 2019 and 2018, respectively; no shares and 16,415,281 shares issued and outstanding at December 31, 2019 and 2018, respectively</t>
  </si>
  <si>
    <t>Stockholders' equity (deficit):</t>
  </si>
  <si>
    <t>Preferred stock, $0.0001 par value: 50,000,000 shares authorized; no shares issued and outstanding at December 31, 2019 and 2018</t>
  </si>
  <si>
    <t>Common stock, $0.0001 par value; 500,000,000 shares authorized; 21,833,037 and 878,413 shares issued and outstanding at December 31, 2019 and 2018, respectively</t>
  </si>
  <si>
    <t>Additional paid-in capital</t>
  </si>
  <si>
    <t>Related party promissory note for the purchase of common stock</t>
  </si>
  <si>
    <t>Accumulated other comprehensive income (loss)</t>
  </si>
  <si>
    <t>Accumulated deficit</t>
  </si>
  <si>
    <t>Total stockholders' equity (deficit)</t>
  </si>
  <si>
    <t>Total liabilities, convertible preferred stock and stockholders' equity (deficit)</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Total operating expenses</t>
  </si>
  <si>
    <t>Loss from operations</t>
  </si>
  <si>
    <t>Other income</t>
  </si>
  <si>
    <t>Other income, net</t>
  </si>
  <si>
    <t>Net loss before taxes</t>
  </si>
  <si>
    <t>Provision for income taxes</t>
  </si>
  <si>
    <t>Net loss</t>
  </si>
  <si>
    <t>Other comprehensive (income) loss</t>
  </si>
  <si>
    <t>Total comprehensive loss</t>
  </si>
  <si>
    <t>Net loss per share, basic and diluted</t>
  </si>
  <si>
    <t>Weighted average number of shares used in computing net loss per share, basic and diluted</t>
  </si>
  <si>
    <t>CONSOLIDATED STATEMENTS OF CONVERTIBLE PREFERRED STOCK AND STOCKHOLDERS' EQUITY (DEFICIT) - USD ($) $ in Thousands</t>
  </si>
  <si>
    <t>Total</t>
  </si>
  <si>
    <t>Convertible Preferred Stock</t>
  </si>
  <si>
    <t>Series C Convertible Preferred Stock</t>
  </si>
  <si>
    <t>Series C-2 Convertible Preferred Stock</t>
  </si>
  <si>
    <t>Common Stock</t>
  </si>
  <si>
    <t>Additional Paid-In Capital</t>
  </si>
  <si>
    <t>Related Party Promissory Notes for the Purchase of Common Stock</t>
  </si>
  <si>
    <t>Accumulated Deficit</t>
  </si>
  <si>
    <t>Accumulated Other Comprehensive Income (Loss)</t>
  </si>
  <si>
    <t>Beginning balance at Dec. 31, 2017</t>
  </si>
  <si>
    <t>Beginning balance, shares at Dec. 31, 2017</t>
  </si>
  <si>
    <t>Issuance of convertible preferred stock, net of issuance cost</t>
  </si>
  <si>
    <t>Issuance of convertible preferred stock, net of issuance cost, shares</t>
  </si>
  <si>
    <t>Issuance of common stock upon exercise of stock options, net of repurchase</t>
  </si>
  <si>
    <t>Issuance of common stock upon exercise of stock options, net of repurchase, shares</t>
  </si>
  <si>
    <t>Repurchase of common stock from related party</t>
  </si>
  <si>
    <t>Repurchase of common stock from related party, shares</t>
  </si>
  <si>
    <t>Interest on promissory notes from related parties for purchase of common stock</t>
  </si>
  <si>
    <t>Stock-based compensation</t>
  </si>
  <si>
    <t>Foreign currency translation adjustment</t>
  </si>
  <si>
    <t>Ending balance at Dec. 31, 2018</t>
  </si>
  <si>
    <t>Ending balance, shares at Dec. 31, 2018</t>
  </si>
  <si>
    <t>Issuance of common stock upon initial public offering, net of issuance cost</t>
  </si>
  <si>
    <t>Issuance of common stock upon initial public offering, net of issuance cost, shares</t>
  </si>
  <si>
    <t>Conversion of Series A, B, C, C-2 convertible preferred stock to common stock</t>
  </si>
  <si>
    <t>Temporary equity, Conversion of Series A, B, C, C-2 convertible preferred stock to common stock</t>
  </si>
  <si>
    <t>Temporary equity, Conversion of Series A, B, C, C-2 convertible preferred stock to common stock, shares</t>
  </si>
  <si>
    <t>Conversion of Series A, B, C, C-2 convertible preferred stock to common stock, shares</t>
  </si>
  <si>
    <t>Paydown of promissory notes from related parties for purchase of common stock</t>
  </si>
  <si>
    <t>Forgiveness of promissory notes from related parties</t>
  </si>
  <si>
    <t>Ending balance, shares at Dec. 31, 2019</t>
  </si>
  <si>
    <t>Ending balance at Dec. 31, 2019</t>
  </si>
  <si>
    <t>CONSOLIDATED STATEMENTS OF CASH FLOWS - USD ($) $ in Thousands</t>
  </si>
  <si>
    <t>Operating activities</t>
  </si>
  <si>
    <t>Adjustments to reconcile net loss to net cash used in operating activities:</t>
  </si>
  <si>
    <t>Depreciation and amortization</t>
  </si>
  <si>
    <t>Stock-based compensation expense</t>
  </si>
  <si>
    <t>Loss (gain) on disposal of capital equipment</t>
  </si>
  <si>
    <t>Gain on foreign exchange</t>
  </si>
  <si>
    <t>Other noncash income (loss), net</t>
  </si>
  <si>
    <t>Changes in operating assets and liabilities:</t>
  </si>
  <si>
    <t>Prepaid expenses and other long-term assets</t>
  </si>
  <si>
    <t>Deferred revenue</t>
  </si>
  <si>
    <t>Accounts payable and accrued liabilities</t>
  </si>
  <si>
    <t>Deferred rent</t>
  </si>
  <si>
    <t>Net cash used in operating activities</t>
  </si>
  <si>
    <t>Investing activities</t>
  </si>
  <si>
    <t>Proceeds from sale of equipment</t>
  </si>
  <si>
    <t>Purchase of property and equipment</t>
  </si>
  <si>
    <t>Net cash used in investing activities</t>
  </si>
  <si>
    <t>Financing activities</t>
  </si>
  <si>
    <t>Proceeds from the sale of convertible preferred stock, net of issuance costs</t>
  </si>
  <si>
    <t>Proceeds from initial public offering</t>
  </si>
  <si>
    <t>Proceeds from issuance of common stock, net of repurchases</t>
  </si>
  <si>
    <t>Net cash provided by financing activities</t>
  </si>
  <si>
    <t>Net increase in cash and cash equivalents</t>
  </si>
  <si>
    <t>Cash and cash equivalents at beginning of year</t>
  </si>
  <si>
    <t>Cash and cash equivalents at end of year</t>
  </si>
  <si>
    <t>Supplemental disclosures of cash flow information:</t>
  </si>
  <si>
    <t>Cash paid for income taxes</t>
  </si>
  <si>
    <t>Supplemental disclosures of non-cash investing and financing information</t>
  </si>
  <si>
    <t>Property and equipment purchases included in accounts payable</t>
  </si>
  <si>
    <t>Convertible preferred stock converted to common stock</t>
  </si>
  <si>
    <t>Forgiveness of promissory notes from related party for purchase of common stock</t>
  </si>
  <si>
    <t>Organization</t>
  </si>
  <si>
    <t>Organization Consolidation And Presentation Of Financial Statements [Abstract]</t>
  </si>
  <si>
    <t xml:space="preserve">1. Organization Description of the Business RAPT Therapeutics, Inc. ( “ ” “ ” The Company is located in South San Francisco, California. Equity Financings In November 2019, the Company completed its initial public offering (“IPO”), pursuant to which the Company issued an aggregate of 3,427,360 shares of its common stock at an offering price of $12.00 per share for net proceeds of $34.7 million after deducting underwriting discounts and other offering related costs. Immediately prior to the closing of the IPO, all outstanding shares of the Company’s convertible preferred stock converted into 17,467,184 shares of the Company’s common stock. In connection with the completion of its IPO, the Company’s certificate of incorporation was amended and restated to provide for 500,000,000 authorized shares of common stock with a par value of $0.0001 per share and 50,000,000 authorized shares of preferred stock with a par value of $0.0001 per share. In February 2020, the Company completed an underwritten follow-on public offering (“Follow‑on Offering”) of 2,500,000 shares of its common stock issued at an offering price of $30.00 per share. The shares issued in the Follow-on Offering generated approximately $69.7 million in net proceeds after deducting underwriting discounts and other offering related costs. Liquidity and Management Plans The accompanying consolidated financial statements have been prepared assuming that the Company will continue as a going concern. Since inception, the Company has incurred net losses and negative cash flows from operations. During the year ended December 31, 2019, the Company incurred a net loss of $43.0 million and used $35.5 million of cash in operations. At December 31, 2019, the Company had cash and cash equivalents of $77.4 million and working capital of $71.3 million. Management plans to continue to incur substantial costs in order to conduct research and development activities and additional capital will be needed to undertake these activities. The Company intends to raise such capital through the issuance of additional equity, borrowings and strategic alliances with other companies. However, if such arrangements are not available at adequate levels or on acceptable terms, the Company would be required to significantly reduce operating expenses and delay or reduce the scope of or eliminate some of its development programs. Management believes that the Company’s current cash and cash equivalents, including the net proceeds of approximately $69.7 million from the Follow-on Offering in February 2020, will provide sufficient funds to enable the Company to meet its obligations for at least twelve months from the filing date of this report. </t>
  </si>
  <si>
    <t>Summary of Significant Accounting Policies</t>
  </si>
  <si>
    <t>Accounting Policies [Abstract]</t>
  </si>
  <si>
    <t xml:space="preserve">2. Summary of Significant Accounting Policies Basis of Presentation The accompanying consolidated financial statements have been prepared in accordance with U.S. generally accepted accounting principles (“U.S. GAAP”) and include the consolidated accounts of the Company and its wholly-owned subsidiary, RAPT Therapeutics Australia Pty Ltd., which was established in 2018. All intercompany balances and transactions have been eliminated in consolidation. Reverse Stock Split On July 19, 2019, the Company filed an amendment to the Company’s amended and restated certificate of incorporation to effect a reverse split of shares of the Company’s common stock on a one-for-six basis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consolidated financial statements have been retrospectively adjusted to reflect the effect of the Reverse Stock Split for all periods presented.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mmon stock valuation and stock-based compensation. Actual results could differ from such estimates or assumption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ubstantially all the Company’s cash and cash equivalents are held by financial institutions. Such deposits may, at times, exceed federally insured limits. The Company invests its cash equivalents in highly rated money market funds. Segments The Company operates as a single operating segment. The Company’s chief operating decision maker, its President and Chief Executive Officer, manages the Company’s operations on a consolidated basis for the purposes of allocating resources, making operating decisions and evaluating financial performance. Fair Value of Financial Instruments The carrying amount of the Company’s financial instruments, including certain prepaid and accrued expenses, approximates fair value due to their short-term maturities. Cash Equivalents The Company considers all highly liquid investments with original maturities of 90 days or less from the date of purchase to be cash equivalents. Property and Equipment Property and equipment consist of computer equipment, laboratory equipment, leasehold improvements and furniture and fixtures, and is record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lease term or the estimated useful life of the improvements. Depreciation and amortization begin at the time the asset is placed in service. Maintenance and repairs are charged to expense as incurred. Upon sale or retirement of assets, the cost and related accumulated depreciation and amortization are removed from the balance sheet and the resulting gain or loss is reflected in the results of operations. Impairment of Long-Lived Assets The Company evaluates its long-lived assets for impairment annually or more frequently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For the years ended December 31, 2019 and 2018, the Company did not record any impairment losses on long-lived assets. Leases The Company leases office space and laboratory facilities under non-cancelable operating lease agreements and recognizes related rent expense on a straight-line basis over the term of the lease. Funding of leasehold improvements by the Company’s landlord is accounted for as a tenant improvement allowance and recorded as current and non-current deferred rent liabilities and amortized on a straight-line basis as a reduction of rent expense over the term of the lease. Convertible Preferred Stock The Company recorded all shares of convertible preferred stock at their respective fair values on the dates of issuance, less issuance costs. In the event of a change of control of the Company, proceeds received from the sale of such shares would have been distributed in accordance with the liquidation preferences set forth in the Company’s Amended and Restated Certificate of Incorporation unless the holders of the convertible preferred stock had converted their shares of convertible preferred stock into shares of common stock. Convertible preferred stock was previously classified outside of stockholders’ equity (deficit) on the balance sheet as events triggering redemption were not solely within the Company’s control. Immediately prior to the consummation of the Company’s IPO in November 2019, the convertible preferred stock converted into 17,467,184 shares of common stock. Revenue License and collaborative agreements consist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As of December 31, 2019, the Company recorded deferred revenue of $4.0 million on the consolidated balance sheet related to the license and collaborative agreement with Hanmi Pharmaceutical LTD (“Hanmi”). Research and Development Costs Research and development costs are expensed as incurred. Research and development costs consist primarily of salaries and benefits of research and development personnel, costs related to research activities, preclinical studies, clinical trials,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Stock-Based Compensation The Company measures 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 awards with performance conditions, the Company evaluates the probability of achieving performance conditions at each reporting date. The Company begins to recognize stock-based compensation expense using an accelerated attribution method when it is deemed probable that the performance condition will be met. Forfeitures are recognized as they occur. Stock-based compensation expense for nonemployee stock-based awards is measured at fair value using the Black-Scholes option-pricing model. The Company recognizes stock-based compensation expense for the estimated fair value of the vested portion of nonemployee awards in its consolidated statements of operations and comprehensive loss. Stock-based compensation expense related to stock-based awards to nonemployees is subject to re-measurement over the service period, which approximates the vesting period. Stock-based compensation expense related to restricted stock awards is determined using the estimated fair value of the Company’s common stock on the date of grant for the period prior to the IPO. The fair value of restricted stock awards granted after the IPO is determined based on the stock price on the date of grant. The estimated fair value is amortized as compensation expense over the service period of the award. Foreign Currency Transactions The functional currency of RAPT Therapeutics Australia Pty Ltd., the Company’s wholly-owned subsidiary, is the Australian dollar. Accordingly, all monetary assets and liabilities of the subsidiary are translated into U.S. dollars at the current period-end exchange rates and non-monetary assets are translated using historical exchange rates. Income and expense elements are remeasured to U.S. dollars using the average exchange rates in effect during the period. Remeasurement gains and losses are recorded as other income (expense). The Company is subject to foreign currency risk with respect to its clinical contracts denominated in currencies other than the U.S. dollar. Payments on contracts denominated in foreign currencies are made at the spot rate on the day of payment. Changes in the exchange rate between billing dates and payment dates are recorded to other (income), net on the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such tax rate changes are enact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Valuation allowances are established when necessary to reduce deferred tax assets to amounts more likely than not to be realized. Interest and penalties related to unrecognized tax benefits are recognized as a component of income tax expense. Comprehensive Loss Comprehensive loss includes net loss and certain changes in stockholders’ deficit that are excluded from net loss, primarily unrealized losses from foreign currency translation adjustments. 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 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Adopted Accounting Pronouncements In August 2016, the FASB issued ASU No. 2016-15, Statement of Cash Flows (Topic 230: Classification of Certain Cash Receipts and Cash Payments) In February 2018, the FASB issued ASU No. 2018-02, Income Statement - Reporting Comprehensive Income (Topic 220): Reclassification of Certain Tax Effects from Accumulated Other Comprehensive Income In November 2018, the FASB issued ASU No. 2018-18, Collaborative Arrangements (ASC 808): Clarifying the Interaction between ASC 808 and ASC 606 In December 2019, the FASB issued ASU No. 2019-12, Income Taxes (Topic 740): Simplifying the Accounting for Income Taxes Recently Issued Accounting Pronouncement Not Yet Adopted In February 2016, the FASB issued ASU No. 2016-02, Leases In June 2016, the FASB issued ASU No. 2016-13, Financial Instruments – Credit Losses (Topic 326): Measurement of Credit Losses on Financial Instruments In June 2018, the FASB issued ASU No. 2018-07, Compensation—Stock Compensation (Topic 718): Improvements to Non-Employee Share-Based Payment Accounting In August 2018, the FASB issued ASU No. 2018-13, Fair Value Measurements (Topic 820): Disclosure Framework—Changes to the Disclosure Requirements for Fair Value Measurement </t>
  </si>
  <si>
    <t>Fair Value Measurements</t>
  </si>
  <si>
    <t>Fair Value Disclosures [Abstract]</t>
  </si>
  <si>
    <t>3. Fair Value Measurements Fair value accounting is applied for all financial assets and liabilities that are recognized or disclosed at fair value in the financial statements on a recurring basis (at least annually). Financial instruments include cash and cash equivalents, accounts payable and accrued liabilities that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Financial assets subject to fair value measurements on a recurring basis comprise money market funds that are measured using Level 1 inputs. The money market funds subject to fair value measurements at December 31, 2019 and 2018 were $77.4 million and $63.7 million, respectively, and are included in cash and cash equivalents.</t>
  </si>
  <si>
    <t>Property and Equipment</t>
  </si>
  <si>
    <t>Property Plant And Equipment [Abstract]</t>
  </si>
  <si>
    <t>4. Property and Equipment Property and equipment consists of the following (in thousands):
December 31,
2019
2018
Laboratory equipment
$
5,752
$
5,466
Leasehold improvements
3,294
2,989
Computer equipment
326
308
Furniture and fixtures
394
365
Total property and equipment
9,766
9,128
Less accumulated depreciation and amortization
(6,059
)
(4,969
)
Property and equipment, net
$
3,707
$
4,159
Depreciation and amortization expenses were $1.3 million and $1.2 million for the years ended December 31, 2019 and 2018, respectively.</t>
  </si>
  <si>
    <t>Accrued Expenses</t>
  </si>
  <si>
    <t>Payables And Accruals [Abstract]</t>
  </si>
  <si>
    <t>5. Accrued Expenses Accrued expenses consist of the following (in thousands):
December 31,
2019
2018
Accrued research and clinical development expenses
$
1,353
$
519
Accrued compensation
1,779
1,433
Accrued professional and consulting services
192
182
Accrued property and equipment
—
202
Accrued lab supplies
29
80
Other
289
72
Total accrued expenses
$
3,642
$
2,488</t>
  </si>
  <si>
    <t>Commitments And Contingencies Disclosure [Abstract]</t>
  </si>
  <si>
    <t>6. Commitments The Company enters into contracts in the normal course of business with CROs for preclinical studies and clinical trials. These agreements provide for notice of termination by either party and are, therefore, cancelable contracts. In May 2015, the Company entered into an operating lease for 30,376 square feet of laboratory and office facilities in South San Francisco, California, which expires in May 2022 and provides for tenant improvement allowances of $0.8 million. In April 2018, the Company amended the lease agreement to include an additional 6,378 square feet of laboratory and office space increasing the total leased premises to 36,754 square feet. The lease amendment extended the lease term to November 2026, and the amendment contains scheduled rent increases over the lease term and an option for the Company to extend the lease for an additional five-year term. The lease amendment contains a tenant improvement allowance of $1.4 million that the Company used in 2018 toward $2.4 million in total leasehold improvements, which is being amortized over the remaining lease term. In February 2019, the Company entered into an agreement to sublease its facility lease of 6,378 square feet of laboratory and office space. As of December 31, 2019, future minimum non-cancelable lease payments, net of sublease rental income, are as follows (in thousands):
Year ending December 31:
2020
$
1,602
2021
1,969
2022
2,037
2023
2,109
Thereafter
6,579
Total minimum lease payments
$
14,296
The terms of the lease agreement provide for rental payments on a monthly basis and on a graduated scale. The Company recognizes rent expense on a straight-line basis over the lease period and has accrued for rent expense incurred but not paid. Rent expense includes certain monthly charges that do not represent non-cancelable obligations, as defined. These costs are determined based on actual charges incurred. In addition, tenant improvement allowances recorded are amortized as a reduction to rent expense on a straight-line basis over the lease term. Rent expense was $2.0 million and $1.8 million in the years ended December 31, 2019 and 2018, respectively. 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The Company is not subject to any current pending legal matters or claims and no contingency loss had been accrued.</t>
  </si>
  <si>
    <t>Collaboration Agreements</t>
  </si>
  <si>
    <t>Collaboration Agreements [Abstract]</t>
  </si>
  <si>
    <t>7. Collaboration Agreements Collaboration and License Agreement with Hanmi In December 2019, the Company entered into a Collaboration and License Agreement (“Hanmi Agreement”) with Hanmi, pursuant to which the Company granted Hanmi an exclusive license to develop, manufacture and commercialize FLX475 and related compounds and products with respect to human cancers in the Republic of Korea, the Republic of China (Taiwan) and the People’s Republic of China, including the special administrative regions of Macau and Hong Kong (the “Hanmi Territory”) and certain sublicense In consideration of such rights, under the Hanmi Agreement, the Company is entitled to $10.0 million in an upfront payment of $4.0 million and an expected near-term milestone payment of $6.0 million. Additionally, the Company will be eligible to receive contingent payments of up to $108.0 million upon the achievement of specified milestones, consisting of up to $48.0 million upon the achievement of development milestones and up to $60.0 million upon the achievement of sales milestones, as well as double-digit royalties on future net sales of FLX475 in specified territories. The Company identified the following performance obligations as defined by ASC 606 at the inception of the Hanmi Agreement, including (1) the responsibility to complete Phase 2 clinical trials; and (5) the supply of FLX475 for use in Hanmi’s Phase 2 clinical trials and Hanmi will reimburse the Company for manufacturing costs. The Company determined that the identified performance obligations, except for the supply of FLX475, are not distinct and should be combined into one distinct performance obligation. The Company considered factors such as the novelty of the drug candidate and that the promised goods and services are highly interdependent and are expected to significantly modify one another. The Company determined that the transaction price as of December 31, 2019 was $10.0 million, consisting of the upfront fee of $4.0 million and an expected near-term milestone payment of $6.0 million, which were determined to not be constrained. Other future development milestones were probable of significant revenue reversal as their achievement was highly dependent on factors outside the Company’s control and were considered to be fully constrained. The Company expects that the revenue from sales milestone and royalty payments will be recognized when the sales occur or the milestone is achieved. The Company will re-evaluate the transaction price at each reporting period. The Company recognizes revenue for the performance obligation by applying the cost-based input method over the estimated service period. The Company determined that this method most faithfully depicts the transfer of its performance obligations to Hanmi as it reflects the progress made towards providing Hanmi with the necessary know-how to continue developing FLX475 in the Hanmi Territory. For the year ended December 31, 2019, no revenue was recognized pursuant to the Hanmi Agreement. As of December 31, 2019, deferred revenue related to the Hanmi Agreement was $4.0 million and is expected to be recognized over the Phase 2 clinical trial period. Clinical Trial Collaboration and Supply Agreement with Merck In November 2018, the Company entered into a clinical trial collaboration and supply agreement with Merck (known as MSD outside the United States and Canada), through an affiliate, under which the Company will conduct a clinical trial evaluating FLX475 in combination with Keytruda ®</t>
  </si>
  <si>
    <t>Related-Party Promissory Notes</t>
  </si>
  <si>
    <t>Related Party Transactions [Abstract]</t>
  </si>
  <si>
    <t>8. Related Party Promissory Notes In August 2015 and June 2016, the Company entered into limited recourse promissory notes with the Company’s chief executive officer and chief operating officer for the purchase of restricted common stock. The principal amount of the loan with the Company’s chief executive officer was $0.3 million (the “CEO Note”). The principal amount of the loan with the Company’s chief operating officer was $0.3 million (the “COO Note”). The loans were secured by the shares of common stock of the Company held by the individuals. The loans accrued interest at a rate of 1.82% and 1.41% per annum, respectively, and were due upon the earlier of voluntary termination of services to the Company, filing by the Company of its first registration statement with the SEC under the Securities Act of 1933 or sale of substantially all of the Company’s assets. As of December 31, 2018, the total outstanding balances under these notes, including accrued interest, were approximately $0.6 million. In June 2019, the Company forgave $0.4 million, which was the entire amount of principal and accrued interest due on the CEO Note. In March 2018, the board of directors reduced the number of performance-based options of its former chief operating officer by 8,333 shares resulting in a $17,000 reduction to the principal of the COO Note. In March 2019, the chief operating officer resigned from the Company and, under the terms of a separation agreement, there were 63,019 vested shares and 28,645 unvested shares subject to repurchase. In March 2019, the Company reduced the principal on the COO Note by $0.1 million relating to the unvested shares, which shares were cancelled and returned to the option pool. In July 2019, the Company repurchased 29,686 vested shares from the chief operating officer in exchange for canceling $0.1 million of principal and interest on the COO Note. The Company received cash proceeds of $0.1 million as payment for the remaining principal and interest on the COO Notes relating to the remaining 33,333 vested shares.</t>
  </si>
  <si>
    <t>Temporary Equity Disclosure [Abstract]</t>
  </si>
  <si>
    <t>9. Convertible Preferred Stock In June 2018, the Company completed a subsequent closing of Series C convertible preferred stock financing at $2.2925 per share for $29.9 million in gross proceeds. Additionally, in December 2018, the Company completed a $22.6 million Series C-2 convertible preferred stock financing at $2.2925 per share, and between January 2019 and June 2019, the Company closed additional sales of Series C-2 convertible preferred stock at $2.2925 per share for $14.4 million in gross proceeds. As of December 31, 2018, convertible preferred stock consisted of the following (in thousands, except share amounts):
Shares
Net
Aggregate
Shares
Issued and
Carrying
Liquidation
Authorized
Outstanding
Value
Preference
Series A
37,509,105
6,251,502
$
28,861
$
37,509
Series B
25,000,000
4,166,663
49,926
50,000
Series C
26,109,363
4,351,554
59,770
59,856
Series C-2
15,400,000
1,645,562
22,554
22,635
Total convertible preferred stock
104,018,468
16,415,281
$
161,111
$
170,000
Immediately prior to the closing of the Company’s IPO in November 2019, all outstanding shares of the Company’s convertible preferred stock converted into 17,467,184 shares of the Company’s common stock. As such, no convertible preferred stock shares were outstanding as of December 31, 2019. The rights, privileges and preferences of the convertible preferred stock were as follows: Conversion Shares of Series A, Series B, Series C and Series C-2 convertible preferred stock were initially convertible, at the option of the holder at any time, into shares of common stock as determined by dividing the applicable original issue price for such series by the applicable conversion price for such series, subject to adjustment in the event of any stock splits, stock dividends, combinations, subdivisions or similar recapitalization affecting such shares, and subject also to adjustment for certain dilutive issuances. Conversion of all outstanding convertible stock was automatic upon (i) the closing of a firm commitment underwritten public offering resulting in at least $30,000,000 in gross proceeds to the Company, prior to underwriting commissions and expenses, provided that the public offering price was at least $13.7550 per share, as adjusted for any stock dividends, combinations, splits, recapitalizations and the like or (ii) the election of the holders of 55% or more of the then outstanding shares of preferred stock. Dividends The holders of shares of Series A, Series B, Series C and Series C-2 convertible preferred stock were entitled to receive dividends, when, as and if declared by the board of directors, at the rate per annum of $0.08, $0.16, $0.18, $0.18 per share, respectively, subject to adjustment in the event of any stock splits, stock dividends, combinations, subdivisions or similar recapitalization affecting such shares. Accrued dividends were payable when, as and if declared by the board of directors, and were not cumulative. After payment of the above dividend, any additional dividends would be distributed among all holders of common and preferred stock in proportion to the number of shares of common stock into which the representative shares were convertible. Voting Each holder of shares of Series A, Series B, Series C and Series C-2 convertible preferred stock was entitled to one vote for each share of common stock into which such shares of preferred stock were convertible, had voting rights and powers equal to the voting rights and powers of the common stock and would vote together with the common stock on all matters as to which holders of common stock had the right to vote, in each case, except as provided by law or by other provisions of the Company’s Restated Certificate of Incorporation. Election of board of directors As long as at least 6,000,000 shares of preferred stock were outstanding, as adjusted for any stock dividends, combinations, splits, recapitalizations and the like, the holders of shares of Series A, Series B, Series C and Series C-2 convertible preferred stock, voting as a separate class, were entitled to elect two members of the board of directors. The holders of shares of common stock, voting as a separate class, were entitled to elect two members of the board of directors. The holders of the shares of preferred stock and common stock, voting together as a single class, and on an as-converted basis, were entitled to elect all remaining members of the board of directors. Protective provisions As long as at least 6,000,000 shares of preferred stock were outstanding, as adjusted for any stock dividends, combinations, splits, recapitalizations and the like, the Company would first obtain the approval by vote or written consent of the holders of at least 65% of the then outstanding shares of preferred stock, voting together as a single class and not as a separate series, and on an as-converted basis with respect to: (i) consummation of liquidation event or effect any other merger or consolidation, (ii) amend, alter or repeal any provision of the Company’s certificate of incorporation of bylaws, (iii) increase or decrease the total number of authorized shares of common stock or preferred stock or designated shares of any series of preferred stock, (iv) authorize, issue or obligate the Company to issue any equity security having preference over any series of preferred stock, (v) redeem, purchase or otherwise acquire any share or shares of preferred stock or common stock, (vi) change the authorized number of directors of the Company, (vii) increase the number of shares of common stock reserved under any employee equity incentive plan, (viii) permit any subsidiary to sell or issue equity securities, (ix) pay or declare any dividend on any shares of capital stock and (x) authorize, issue or obligate the Company to issue any debt security if the aggregate indebtedness exceeds $5,000,000. Liquidation preferences In the event of any voluntary or involuntary liquidation, dissolution or winding-up of the Company or other “Liquidation Event” (as defined in the Company’s Restated Certificate of Incorporation), the holders of shares of Series A, Series B, Series C and Series C-2 convertible preferred stock would be entitled to be paid an amount equal to the original issue price per share, subject to adjustment in the event of any stock splits, stock dividends, combinations, subdivisions or similar recapitalization affecting such shares together with any dividends declared but unpaid, prior to the payment of any distributions to the holders of common stock. If, upon the occurrence of such event, the assets and funds distributed among the holders of the Series A, Series B, Series C and Series C‑2 convertible preferred stock were insufficient to permit the payment to such holders of the full aforesaid preferential amounts, then the entire assets and funds of the Company legally available for distribution were to be distributed ratably among the holders of the Series A, Series B, Series C and Series C-2 convertible preferred stock. All holders of Series A, Series B, Series C and Series C-2 convertible preferred stock would be deemed to have converted if, as a result of an actual conversion, such holder would have received, in the aggregate, a greater amount than the amount that would be distributed to such holder if such holder did not convert such shares of Series A, Series B, Series C and Series C-2 convertible preferred stock into common stock. Classification The Company classified the convertible preferred stock outside of permanent equity on the balance sheet as these shares can be redeemed upon the occurrence of certain change in control events that are outside of the Company’s control, including liquidation, sale or transfer of the Company. The Company did not adjust the carrying values of the convertible preferred stock to the liquidation preferences of such shares because it was uncertain whether or when an event would occur that would obligate the Company to pay the liquidation preferences to holders of shares of redeemable convertible preferred stock, and at the balance sheet dates these circumstances were not probable.</t>
  </si>
  <si>
    <t>Equity [Abstract]</t>
  </si>
  <si>
    <t>10. Common Stock In connection with the completion of its IPO, the Company’s certificate of incorporation was amended and restated to provide for 500,000,000 authorized shares of common stock with a par value of $0.0001 per share and 50,000,000 authorized shares of preferred stock with a par value of $0.0001 per share. The holders of the Company’s common stock have one vote for each share of common stock held by them. Holders of shares of the Company’s common stock are entitled to dividends when, as and if declared by the board of directors. No dividends had been declared as of December 31, 2019 or December 31, 2018. As of December 31, 2019 and 2018, the Company had 21,833,037 and 878,413 shares of common stock outstanding, respectively. As of December 31, 2019, the Company had reserved the following shares of common stock, on an as-converted basis, for future issuance as follows:
December 31,
2019
Options issued and outstanding
406,939
Options available for future grants
1,874,759
ESPP
240,336
Total
2,522,034</t>
  </si>
  <si>
    <t>Stock Option Plan</t>
  </si>
  <si>
    <t>Disclosure Of Compensation Related Costs Sharebased Payments [Abstract]</t>
  </si>
  <si>
    <t>11. Stock Option Plan In 2015, the Company adopted the FLX Bio, Inc. 2015 Stock Plan (the “2015 Plan”). In connection with the consummation of the IPO in November 2019, the Company’s board of directors adopted the Company’s 2019 Equity Incentive Plan (the “2019 Plan” and collectively with the 2015 Plan, the “Option Plans”). Upon the effectiveness of the 2019 Plan, the Company’s 2015 Plan terminated and no further grants may be made thereunder. However, the 2015 Plan will continue to govern the terms and conditions of the outstanding awards previously granted thereunder. As of December 31, 2019, the Company had 1,874,759 shares of common stock available for grant. In addition, the number of shares reserved for issuance under the Company’s 2019 Plan will automatically increase on January 1 of each year beginning January 1, 2020 by a number equal to (i) 4% of the shares of common stock outstanding on the last business day of the prior fiscal year or (ii) the number of shares determined by the Company’s board of directors. The Company’s Option Plans provided for the granting of incentive and non-statutory stock options and restricted shares of common stock options to eligible employees, officers, directors, advisors and consultants. Terms of the stock option agreements, including vesting requirements, are determined by the board of directors, subject to the provisions of the Options Plans. Options granted generally vest over four years and expire no later than ten years from the date of grant. As a private company, the estimated fair value of the Company’s underlying common stock was determined by the board of directors. Following the Company’s IPO, the Company’s board of directors intend to determine the fair value of the Company’s common stock based on the closing price of its common stock on the date of grant. The exercise price of the incentive stock options must be equal to or greater than the estimated fair value of the underlying common stock on the date of grant. Activity under the Company’s stock option plans is set forth below:
Shares Available
Number of Shares Outstanding
Weighted Average Exercise Price Per Share
Weighted Average Remaining Contractual Term (Years)
Aggregate Intrinsic Value
Balances at December 31, 2018
693,879
768,239
$
4.62
Stock options authorized
1,786,166
—
Stock options granted
(823,858
)
823,858
12.96
Stock options exercised
—
(145,160
)
2.63
Unvested common shares repurchased
85,103
—
2.03
Stock options forfeited
133,469
(133,469
)
7.39
Balances at December 31, 2019
1,874,759
1,313,468
$
9.77
8.93
$
23,438
Vested and expected to vest at December 31, 2019
1,313,468
$
9.77
8.93
$
23,438
Exercisable at December 31, 2019
317,694
$
5.26
7.93
$
7,102
The aggregate intrinsic values of options outstanding, exercisable, vested and expected to vest were calculated as the difference between the exercise price of the options and the estimated fair value of the Company’s common stock, as determined by the board of directors, as of December 31, 2019. The options granted in the years ended December 31, 2019 and 2018 had a weighted average per share grant-date fair value of $7.12 and $4.32, respectively, and a total grant date fair value of $7.2 million and $2.1 million. The aggregate intrinsic value of stock options exercised in the years ended December 31, 2019 and 2018 was $3.6 million and $0.1 million, respectively. The aggregate fair value of options that vested in the years ended December 31, 2019 and 2018 was $1.6 million and $0.9 million, respectively. The Company had 25,000 shares of performance-based stock options outstanding as of December 31, 2018. The grant date fair value of the award was $0.2 million. As of December 31, 2018, the Company has not recognized any of the related stock-based compensation expense, as vesting of the awards was not determined to be probable. These performance-based stock options were cancelled in March 2019 upon the chief operating officer’s resignation from the Company. Employee stock option valuation The assumptions used to value employee and director stock option awards granted under the Option Plans during the years ended December 31, 2019 and 2018, using the Black-Scholes option pricing model, were as follows:
Year Ended December 31,
2019
2018
Fair value of common stock
$6.30 - $27.53
$1.03 - $1.05
Expected term (in years)
5.01 - 6.08
5.67 - 6.08
Volatility
83.00% - 84.99%
80.69% - 81.48%
Risk-free interest rate
1.58% - 2.23%
2.62% - 2.88%
Dividend yield
—
— Prior to the Company’s IPO, the grant date fair value of the shares of common stock underlying stock options was determined by the Company’s board of directors with the assistance of management and an independent third-party valuation specialist. The grant date fair value of common stock was determined using valuation methodologies by considering a number of objective and subjective factors including important developments in the Company’s operations, valuations performed by independent third parties, sales of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In determining the fair value of the options granted, the Company uses the Black-Scholes option-pricing model and assumptions discussed below. Each of these inputs is subjective and generally requires significant judgment to determine. Expected term The expected term represents the period that the Company’s options granted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Expected volatility Since the Company was privately held and did not have any trading history for its common stock, the expected volatility was estimated based on the average volatility for comparable publicly traded biopharmaceutical companies over a period, where available, equal to the expected term of the stock option grants. The comparable companies were chosen based on their similar size, life cycle stage or area of specialty. Risk-free interest rate The risk-free interest rate is based on the U.S. Treasury zero coupon issues in effect at the time of grant for periods corresponding with the expected term of the options. Expected dividend The Company has never paid dividends on its common stock and has no plans to pay dividends on its common stock. Therefore, the Company used an expected dividend yield of zero. Stock options granted to nonemployees Stock-based compensation related to stock options granted to non-employees is recognized as the services are rendered. The assumptions used to value non-employee stock option awards granted under the 2015 Plan during the years ended December 31, 2019 and 2018, using the Black-Scholes option pricing model, were as follows:
Year Ended December 31,
2019
2018
Expected term (in years)
5.34 - 9.74
6.34 - 10.00
Volatility
81.43% - 84.85%
78.29% - 85.47%
Risk-free interest rate
1.40% - 2.67%
1.32% - 3.19%
Dividend yield
—
— During the years ended December 31, 2019 and 2018, the Company granted 39,165 and 4,166 options to nonemployee consultants and recognized related expense of $0.5 million and $0.1 million, respectively. Early exercise of stock options The terms of the 2015 Plan permit option holders to exercise stock options before they are vested, subject to certain limitations. Such unvested shares are subject to repurchase by the Company at the original exercise price in the event the option holder’s service to the Company is terminated either voluntarily or involuntarily. As a result of early exercises under the 2015 Plan, approximately 0.1 million and 0.2 million shares were subject to repurchase as of December 31, 2019 and 2018, respectively. The Company treats cash received from the exercise of unvested options as a refundable deposit and classifies such amounts as a liability in its balance sheet. As of December 31, 2019 and 2018, the Company included cash received for the early exercise of unvested options of $0.1 million and $0.2 million, respectively, in other current liabilities. Amounts included in liabilities are transferred into common stock and additional paid-in capital as the shares vest, which is generally over a period of 48 months and may include a one-year cliff. Stock-based compensation expense Total stock-based compensation recognized for both employees and non-employees was as follows (in thousands):
Year Ended December 31,
2019
2018
Research and development
$
1,076
$
542
General and administrative
975
628
Total stock-based compensation expense
$
2,051
$
1,170
As of December 31, 2019, unrecognized stock-based compensation cost related to outstanding unvested stock options that are expected to vest was $7.9 million. This unrecognized stock-based compensation cost is expected to be recognized over 2.5</t>
  </si>
  <si>
    <t>Income Taxes</t>
  </si>
  <si>
    <t>Income Tax Disclosure [Abstract]</t>
  </si>
  <si>
    <t xml:space="preserve">12. Income Taxes The following table presents domestic and foreign components of income (loss) before income taxes for the periods presented (in thousands):
December 31,
2019
2018
United States
$
(41,301
)
$
(36,034
)
Foreign
(1,036
)
(113
)
$
(42,337
)
$
(36,147
) The components of the provision for income taxes are as follows (in thousands):
December 31,
2019
2018
Current
Foreign
$
660
$
—
Total provision for income taxes
$
660
$
—
A reconciliation of the statutory U.S. federal rate and effective rate is as follows:
December 31,
2019
2018
Federal tax
21.00
%
21.00
%
Stock-based compensation
(0.63
)
(0.60
)
Research and development tax credit
2.97
3.68
Withholding taxes, net of federal benefit
(1.23
)
—
Change in valuation allowance
(23.18
)
(24.13
)
Other
(0.49
)
0.05
Income tax expense
(1.56
%)
—
% The Company has incurred net operating losses for all period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components of the Company’s deferred tax assets and liabilities are as follows (in thousands):
December 31,
2019
2018
Deferred tax assets:
Net operating loss carryforwards
$
29,014
$
20,810
Federal and state research and development tax credits
4,636
3,378
Depreciation and amortization
—
105
Accrued liabilities and reserves
837
448
Stock-based compensation
215
50
Gross deferred tax assets
34,702
24,791
Valuation allowance
(34,605
)
(24,791
)
Deferred tax liabilities:
Depreciation and amortization
(97
)
—
Gross deferred tax liabilities
(97
)
—
Net deferred taxes
$
—
$
—
Realization of deferred tax assets is dependent upon future taxable income, if any. The Company has established a valuation allowance to offset deferred tax assets as of December 31, 2019 and 2018, due to the uncertainty of realizing future tax benefits from its net operating loss carryforwards and other deferred tax assets. The valuation allowance increased by approximately $9.8 million and $8.7 million during the years ended December 31, 2019 and 2018, respectively. The increase in the valuation allowance is mainly related to the increase in net operating loss carryforwards incurred during the respective taxable years. As of December 31, 2019, the Company had federal net operating loss carryforwards of approximately $134.2 million. The federal net operating loss carryforwards generated during and after fiscal 2018 totaling $73.2 million are carried forward indefinitely, while all others along with the federal tax credit carryforwards, expire in years beginning in 2035. As of December 31, 2019, the Company had approximately $12.1 million of state net operating loss carryforwards, which begin to expire in 2035 and are available to offset future taxable income. As of December 31, 2019, the Company had research and development tax credit carryforwards of approximately $3.7 million and approximately $3.2 million available to reduce future federal and state income taxes, respectively. Moreover, as of December 31, 2019, the Company recorded federal and state reserves of $0.9 million and approximately $0.8, respectively, as uncertain tax positions. If not utilized, the federal credit carryforwards will begin expiring in 2035. The state credits carry forward indefinitely.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yet performed a Section 382 study to determine the amount of reduction, if any. The annual limitation may result in the expiration of net operating losses and credits before utilization. Under the new enacted law, the carryforward period of net operating losses generated from 2018 forward is indefinite; however, the carryforward period for net operating losses generated prior to 2018 remains the same. Therefore, the annual limitation may still result in the expiration of certain net operating losses and tax credit carryforwards before their utilization.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A reconciliation of the beginning and ending amounts of unrecognized tax benefits for the years ended December 31, 2019 and 2018 resulting primarily from research and development tax credits claimed on the Company’s annual tax returns were as follows (in thousands):
December 31,
2019
2018
Balance at beginning of year
$
1,281
$
789
Additions on tax positions related to prior years
—
19
Additions on tax positions related to current year
466
473
Balance at end of year
$
1,747
$
1,281
The Company does not expect that its uncertain tax positions will materially change in the next twelve months. The reversal of uncertain tax benefits would not impact the Company’s effective tax rate as the Company continues to maintain a full valuation allowance against its deferred tax assets. In accordance with ASC 740, the Company would classify interest and penalties related to uncertain tax positions in income tax expense, if applicable. There was no interest expense or penalties related to unrecognized tax benefits through December 31, 2019. The Company files income tax returns with varying statutes of limitations in the United States, various states and foreign jurisdictions. The Company is not currently under examination by income tax authorities in federal, state or other jurisdictions. All tax returns remain open for examination by federal and state authorities. The tax years from inception in 2015 forward remain open to examination due to the carryover of unused net operating losses and tax credits. </t>
  </si>
  <si>
    <t>Net Loss Per Share</t>
  </si>
  <si>
    <t>Earnings Per Share [Abstract]</t>
  </si>
  <si>
    <t>13. Net Loss Per Share The following table sets forth the computation of the basic and diluted net loss per share of the years ended December 31, 2019 and 2018 (in thousands, except share and per share data):
Year Ended December 31
2019
2018
Numerator:
Net loss
$
42,997
$
36,147
Denominator:
Weighted average common shares outstanding
4,404,486
866,348
Less: weighted-average unvested restricted common stock subject to repurchase
(21,294
)
(137,691
)
Less: weighted-average unvested early exercised common shares subject to repurchase
(36,792
)
(106,368
)
Weighted-average shares used to compute net loss per common share, basic and diluted
4,346,400
622,289
Net loss per share, basic and diluted
$
9.89
$
58.09
Potentially dilutive securities that were not included in the diluted per share calculations because they would be anti-dilutive were as follows:
December 31,
2019
2018
Convertible preferred stock
—
16,415,281
Common stock options issued and outstanding
1,313,468
693,879
Total
1,313,468
17,109,160</t>
  </si>
  <si>
    <t>Subsequent Events</t>
  </si>
  <si>
    <t>Subsequent Events [Abstract]</t>
  </si>
  <si>
    <t>14. Subsequent Events In February 2020, the Company completed an underwritten Follow‑on Offering of 2,500,000 shares of its common stock issued at an offering price of $30.00 per share. The shares issued in the Follow-on Offering generated approximately $69.7 million in net proceeds after deducting underwriting discounts and other offering related costs.</t>
  </si>
  <si>
    <t>Summary of Significant Accounting Policies (Policies)</t>
  </si>
  <si>
    <t>Basis of Presentation</t>
  </si>
  <si>
    <t>Basis of Presentation The accompanying consolidated financial statements have been prepared in accordance with U.S. generally accepted accounting principles (“U.S. GAAP”) and include the consolidated accounts of the Company and its wholly-owned subsidiary, RAPT Therapeutics Australia Pty Ltd., which was established in 2018. All intercompany balances and transactions have been eliminated in consolidation.</t>
  </si>
  <si>
    <t>Reverse Stock Split</t>
  </si>
  <si>
    <t>Reverse Stock Split On July 19, 2019, the Company filed an amendment to the Company’s amended and restated certificate of incorporation to effect a reverse split of shares of the Company’s common stock on a one-for-six basis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consolidated financial statements have been retrospectively adjusted to reflect the effect of the Reverse Stock Split for all periods presented.</t>
  </si>
  <si>
    <t>Use of Estimates</t>
  </si>
  <si>
    <t xml:space="preserve">Use of Estimate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mmon stock valuation and stock-based compensation. Actual results could differ from such estimates or assumptions. </t>
  </si>
  <si>
    <t>Concentration of Credit Risk and Other Risks and Uncertainties</t>
  </si>
  <si>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Substantially all the Company’s cash and cash equivalents are held by financial institutions. Such deposits may, at times, exceed federally insured limits. The Company invests its cash equivalents in highly rated money market funds.</t>
  </si>
  <si>
    <t>Segments</t>
  </si>
  <si>
    <t>Segments The Company operates as a single operating segment. The Company’s chief operating decision maker, its President and Chief Executive Officer, manages the Company’s operations on a consolidated basis for the purposes of allocating resources, making operating decisions and evaluating financial performance.</t>
  </si>
  <si>
    <t>Fair Value of Financial Instruments</t>
  </si>
  <si>
    <t>Fair Value of Financial Instruments The carrying amount of the Company’s financial instruments, including certain prepaid and accrued expenses, approximates fair value due to their short-term maturities.</t>
  </si>
  <si>
    <t>Cash Equivalents</t>
  </si>
  <si>
    <t>Cash Equivalents The Company considers all highly liquid investments with original maturities of 90 days or less from the date of purchase to be cash equivalents.</t>
  </si>
  <si>
    <t>Property and Equipment Property and equipment consist of computer equipment, laboratory equipment, leasehold improvements and furniture and fixtures, and is record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lease term or the estimated useful life of the improvements. Depreciation and amortization begin at the time the asset is placed in service. Maintenance and repairs are charged to expense as incurred. Upon sale or retirement of assets, the cost and related accumulated depreciation and amortization are removed from the balance sheet and the resulting gain or loss is reflected in the results of operations.</t>
  </si>
  <si>
    <t>Impairment of Long-Lived Assets</t>
  </si>
  <si>
    <t>Impairment of Long-Lived Assets The Company evaluates its long-lived assets for impairment annually or more frequently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For the years ended December 31, 2019 and 2018, the Company did not record any impairment losses on long-lived assets.</t>
  </si>
  <si>
    <t>Leases</t>
  </si>
  <si>
    <t>Leases The Company leases office space and laboratory facilities under non-cancelable operating lease agreements and recognizes related rent expense on a straight-line basis over the term of the lease. Funding of leasehold improvements by the Company’s landlord is accounted for as a tenant improvement allowance and recorded as current and non-current deferred rent liabilities and amortized on a straight-line basis as a reduction of rent expense over the term of the lease.</t>
  </si>
  <si>
    <t>Convertible Preferred Stock The Company recorded all shares of convertible preferred stock at their respective fair values on the dates of issuance, less issuance costs. In the event of a change of control of the Company, proceeds received from the sale of such shares would have been distributed in accordance with the liquidation preferences set forth in the Company’s Amended and Restated Certificate of Incorporation unless the holders of the convertible preferred stock had converted their shares of convertible preferred stock into shares of common stock. Convertible preferred stock was previously classified outside of stockholders’ equity (deficit) on the balance sheet as events triggering redemption were not solely within the Company’s control. Immediately prior to the consummation of the Company’s IPO in November 2019, the convertible preferred stock converted into 17,467,184 shares of common stock.</t>
  </si>
  <si>
    <t>Revenue</t>
  </si>
  <si>
    <t>Revenue License and collaborative agreements consist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As of December 31, 2019, the Company recorded deferred revenue of $4.0 million on the consolidated balance sheet related to the license and collaborative agreement with Hanmi Pharmaceutical LTD (“Hanmi”).</t>
  </si>
  <si>
    <t>Research and Development Costs</t>
  </si>
  <si>
    <t>Research and Development Costs Research and development costs are expensed as incurred. Research and development costs consist primarily of salaries and benefits of research and development personnel, costs related to research activities, preclinical studies, clinical trials,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si>
  <si>
    <t>Share-Based Compensation</t>
  </si>
  <si>
    <t>Stock-Based Compensation The Company measures 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 awards with performance conditions, the Company evaluates the probability of achieving performance conditions at each reporting date. The Company begins to recognize stock-based compensation expense using an accelerated attribution method when it is deemed probable that the performance condition will be met. Forfeitures are recognized as they occur. Stock-based compensation expense for nonemployee stock-based awards is measured at fair value using the Black-Scholes option-pricing model. The Company recognizes stock-based compensation expense for the estimated fair value of the vested portion of nonemployee awards in its consolidated statements of operations and comprehensive loss. Stock-based compensation expense related to stock-based awards to nonemployees is subject to re-measurement over the service period, which approximates the vesting period. Stock-based compensation expense related to restricted stock awards is determined using the estimated fair value of the Company’s common stock on the date of grant for the period prior to the IPO. The fair value of restricted stock awards granted after the IPO is determined based on the stock price on the date of grant. The estimated fair value is amortized as compensation expense over the service period of the award.</t>
  </si>
  <si>
    <t>Foreign Currency Transactions</t>
  </si>
  <si>
    <t>Foreign Currency Transactions The functional currency of RAPT Therapeutics Australia Pty Ltd., the Company’s wholly-owned subsidiary, is the Australian dollar. Accordingly, all monetary assets and liabilities of the subsidiary are translated into U.S. dollars at the current period-end exchange rates and non-monetary assets are translated using historical exchange rates. Income and expense elements are remeasured to U.S. dollars using the average exchange rates in effect during the period. Remeasurement gains and losses are recorded as other income (expense). The Company is subject to foreign currency risk with respect to its clinical contracts denominated in currencies other than the U.S. dollar. Payments on contracts denominated in foreign currencies are made at the spot rate on the day of payment. Changes in the exchange rate between billing dates and payment dates are recorded to other (income), net on the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such tax rate changes are enact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Valuation allowances are established when necessary to reduce deferred tax assets to amounts more likely than not to be realized. Interest and penalties related to unrecognized tax benefits are recognized as a component of income tax expense.</t>
  </si>
  <si>
    <t>Comprehensive Loss</t>
  </si>
  <si>
    <t>Comprehensive Loss Comprehensive loss includes net loss and certain changes in stockholders’ deficit that are excluded from net loss, primarily unrealized losses from foreign currency translation adjustments.</t>
  </si>
  <si>
    <t>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t>
  </si>
  <si>
    <t>Recent Accounting Pronouncements</t>
  </si>
  <si>
    <t>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t>
  </si>
  <si>
    <t>Adopted Accounting Pronouncements</t>
  </si>
  <si>
    <t>Adopted Accounting Pronouncements In August 2016, the FASB issued ASU No. 2016-15, Statement of Cash Flows (Topic 230: Classification of Certain Cash Receipts and Cash Payments) In February 2018, the FASB issued ASU No. 2018-02, Income Statement - Reporting Comprehensive Income (Topic 220): Reclassification of Certain Tax Effects from Accumulated Other Comprehensive Income In November 2018, the FASB issued ASU No. 2018-18, Collaborative Arrangements (ASC 808): Clarifying the Interaction between ASC 808 and ASC 606 In December 2019, the FASB issued ASU No. 2019-12, Income Taxes (Topic 740): Simplifying the Accounting for Income Taxes</t>
  </si>
  <si>
    <t>Recently Issued Accounting Pronouncements Not Yet Adopted</t>
  </si>
  <si>
    <t>Recently Issued Accounting Pronouncement Not Yet Adopted In February 2016, the FASB issued ASU No. 2016-02, Leases In June 2016, the FASB issued ASU No. 2016-13, Financial Instruments – Credit Losses (Topic 326): Measurement of Credit Losses on Financial Instruments In June 2018, the FASB issued ASU No. 2018-07, Compensation—Stock Compensation (Topic 718): Improvements to Non-Employee Share-Based Payment Accounting In August 2018, the FASB issued ASU No. 2018-13, Fair Value Measurements (Topic 820): Disclosure Framework—Changes to the Disclosure Requirements for Fair Value Measurement</t>
  </si>
  <si>
    <t>Property and Equipment (Tables)</t>
  </si>
  <si>
    <t>Schedule of Property and Equipment</t>
  </si>
  <si>
    <t>Property and equipment consists of the following (in thousands):
December 31,
2019
2018
Laboratory equipment
$
5,752
$
5,466
Leasehold improvements
3,294
2,989
Computer equipment
326
308
Furniture and fixtures
394
365
Total property and equipment
9,766
9,128
Less accumulated depreciation and amortization
(6,059
)
(4,969
)
Property and equipment, net
$
3,707
$
4,159</t>
  </si>
  <si>
    <t>Accrued Expenses (Tables)</t>
  </si>
  <si>
    <t>Schedule of Accrued Expenses</t>
  </si>
  <si>
    <t>Accrued expenses consist of the following (in thousands):
December 31,
2019
2018
Accrued research and clinical development expenses
$
1,353
$
519
Accrued compensation
1,779
1,433
Accrued professional and consulting services
192
182
Accrued property and equipment
—
202
Accrued lab supplies
29
80
Other
289
72
Total accrued expenses
$
3,642
$
2,488</t>
  </si>
  <si>
    <t>Commitments (Tables)</t>
  </si>
  <si>
    <t>Schedule of Future Minimum Non-Cancelable Lease Payments, Net of Sublease Rental Income</t>
  </si>
  <si>
    <t>As of December 31, 2019, future minimum non-cancelable lease payments, net of sublease rental income, are as follows (in thousands):
Year ending December 31:
2020
$
1,602
2021
1,969
2022
2,037
2023
2,109
Thereafter
6,579
Total minimum lease payments
$
14,296</t>
  </si>
  <si>
    <t>Convertible Preferred Stock (Tables)</t>
  </si>
  <si>
    <t>Schedule of Convertible Preferred Stock Outstanding</t>
  </si>
  <si>
    <t>As of December 31, 2018, convertible preferred stock consisted of the following (in thousands, except share amounts):
Shares
Net
Aggregate
Shares
Issued and
Carrying
Liquidation
Authorized
Outstanding
Value
Preference
Series A
37,509,105
6,251,502
$
28,861
$
37,509
Series B
25,000,000
4,166,663
49,926
50,000
Series C
26,109,363
4,351,554
59,770
59,856
Series C-2
15,400,000
1,645,562
22,554
22,635
Total convertible preferred stock
104,018,468
16,415,281
$
161,111
$
170,000</t>
  </si>
  <si>
    <t>Common Stock (Tables)</t>
  </si>
  <si>
    <t>Summary of Reserved Shares of Common Stock on Converted Basis for Future Issuance</t>
  </si>
  <si>
    <t>As of December 31, 2019, the Company had reserved the following shares of common stock, on an as-converted basis, for future issuance as follows:
December 31,
2019
Options issued and outstanding
406,939
Options available for future grants
1,874,759
ESPP
240,336
Total
2,522,034</t>
  </si>
  <si>
    <t>Stock Option Plan (Tables)</t>
  </si>
  <si>
    <t>Summary of Option Plans</t>
  </si>
  <si>
    <t>Activity under the Company’s stock option plans is set forth below:
Shares Available
Number of Shares Outstanding
Weighted Average Exercise Price Per Share
Weighted Average Remaining Contractual Term (Years)
Aggregate Intrinsic Value
Balances at December 31, 2018
693,879
768,239
$
4.62
Stock options authorized
1,786,166
—
Stock options granted
(823,858
)
823,858
12.96
Stock options exercised
—
(145,160
)
2.63
Unvested common shares repurchased
85,103
—
2.03
Stock options forfeited
133,469
(133,469
)
7.39
Balances at December 31, 2019
1,874,759
1,313,468
$
9.77
8.93
$
23,438
Vested and expected to vest at December 31, 2019
1,313,468
$
9.77
8.93
$
23,438
Exercisable at December 31, 2019
317,694
$
5.26
7.93
$
7,102</t>
  </si>
  <si>
    <t>Summary of Assumptions Used to Value Under Stock Option Plans</t>
  </si>
  <si>
    <t xml:space="preserve">The assumptions used to value employee and director stock option awards granted under the Option Plans during the years ended December 31, 2019 and 2018, using the Black-Scholes option pricing model, were as follows:
Year Ended December 31,
2019
2018
Fair value of common stock
$6.30 - $27.53
$1.03 - $1.05
Expected term (in years)
5.01 - 6.08
5.67 - 6.08
Volatility
83.00% - 84.99%
80.69% - 81.48%
Risk-free interest rate
1.58% - 2.23%
2.62% - 2.88%
Dividend yield
—
— </t>
  </si>
  <si>
    <t>Summary of Stock-based Compensation Expense</t>
  </si>
  <si>
    <t>Total stock-based compensation recognized for both employees and non-employees was as follows (in thousands):
Year Ended December 31,
2019
2018
Research and development
$
1,076
$
542
General and administrative
975
628
Total stock-based compensation expense
$
2,051
$
1,170</t>
  </si>
  <si>
    <t>Non-employees</t>
  </si>
  <si>
    <t xml:space="preserve">The assumptions used to value non-employee stock option awards granted under the 2015 Plan during the years ended December 31, 2019 and 2018, using the Black-Scholes option pricing model, were as follows:
Year Ended December 31,
2019
2018
Expected term (in years)
5.34 - 9.74
6.34 - 10.00
Volatility
81.43% - 84.85%
78.29% - 85.47%
Risk-free interest rate
1.40% - 2.67%
1.32% - 3.19%
Dividend yield
—
— </t>
  </si>
  <si>
    <t>Income Taxes (Tables)</t>
  </si>
  <si>
    <t>Schedule of Domestic and Foreign Components of Income (Loss) before Income Taxes</t>
  </si>
  <si>
    <t>The following table presents domestic and foreign components of income (loss) before income taxes for the periods presented (in thousands):
December 31,
2019
2018
United States
$
(41,301
)
$
(36,034
)
Foreign
(1,036
)
(113
)
$
(42,337
)
$
(36,147
)</t>
  </si>
  <si>
    <t>Schedule of Components of Provision for Income Taxes</t>
  </si>
  <si>
    <t>The components of the provision for income taxes are as follows (in thousands):
December 31,
2019
2018
Current
Foreign
$
660
$
—
Total provision for income taxes
$
660
$
—</t>
  </si>
  <si>
    <t>Schedule of Effective Income Tax Rate Reconciliation</t>
  </si>
  <si>
    <t>A reconciliation of the statutory U.S. federal rate and effective rate is as follows:
December 31,
2019
2018
Federal tax
21.00
%
21.00
%
Stock-based compensation
(0.63
)
(0.60
)
Research and development tax credit
2.97
3.68
Withholding taxes, net of federal benefit
(1.23
)
—
Change in valuation allowance
(23.18
)
(24.13
)
Other
(0.49
)
0.05
Income tax expense
(1.56
%)
—
%</t>
  </si>
  <si>
    <t>Schedule of Components of Deferred Tax Assets and Liabilities</t>
  </si>
  <si>
    <t>The components of the Company’s deferred tax assets and liabilities are as follows (in thousands):
December 31,
2019
2018
Deferred tax assets:
Net operating loss carryforwards
$
29,014
$
20,810
Federal and state research and development tax credits
4,636
3,378
Depreciation and amortization
—
105
Accrued liabilities and reserves
837
448
Stock-based compensation
215
50
Gross deferred tax assets
34,702
24,791
Valuation allowance
(34,605
)
(24,791
)
Deferred tax liabilities:
Depreciation and amortization
(97
)
—
Gross deferred tax liabilities
(97
)
—
Net deferred taxes
$
—
$
—</t>
  </si>
  <si>
    <t>Schedule of Reconciliation of Unrecognized Tax Benefits</t>
  </si>
  <si>
    <t>A reconciliation of the beginning and ending amounts of unrecognized tax benefits for the years ended December 31, 2019 and 2018 resulting primarily from research and development tax credits claimed on the Company’s annual tax returns were as follows (in thousands):
December 31,
2019
2018
Balance at beginning of year
$
1,281
$
789
Additions on tax positions related to prior years
—
19
Additions on tax positions related to current year
466
473
Balance at end of year
$
1,747
$
1,281</t>
  </si>
  <si>
    <t>Net Loss Per Share (Tables)</t>
  </si>
  <si>
    <t>Computation of Basic and Diluted Net Loss per Share</t>
  </si>
  <si>
    <t>The following table sets forth the computation of the basic and diluted net loss per share of the years ended December 31, 2019 and 2018 (in thousands, except share and per share data):
Year Ended December 31
2019
2018
Numerator:
Net loss
$
42,997
$
36,147
Denominator:
Weighted average common shares outstanding
4,404,486
866,348
Less: weighted-average unvested restricted common stock subject to repurchase
(21,294
)
(137,691
)
Less: weighted-average unvested early exercised common shares subject to repurchase
(36,792
)
(106,368
)
Weighted-average shares used to compute net loss per common share, basic and diluted
4,346,400
622,289
Net loss per share, basic and diluted
$
9.89
$
58.09</t>
  </si>
  <si>
    <t>Potentially Dilutive Securities not Included in Diluted per Share Calculations</t>
  </si>
  <si>
    <t>Potentially dilutive securities that were not included in the diluted per share calculations because they would be anti-dilutive were as follows:
December 31,
2019
2018
Convertible preferred stock
—
16,415,281
Common stock options issued and outstanding
1,313,468
693,879
Total
1,313,468
17,109,160</t>
  </si>
  <si>
    <t>Organization - Additional Information (Details) - USD ($) $ / shares in Units, $ in Thousands</t>
  </si>
  <si>
    <t>1 Months Ended</t>
  </si>
  <si>
    <t>Feb. 29, 2020</t>
  </si>
  <si>
    <t>Nov. 30, 2019</t>
  </si>
  <si>
    <t>Class Of Stock [Line Items]</t>
  </si>
  <si>
    <t>Net proceeds received after deducting underwriting discounts and other offering related costs</t>
  </si>
  <si>
    <t>Authorized shares of common stock</t>
  </si>
  <si>
    <t>Authorized shares of preferred stock</t>
  </si>
  <si>
    <t>Cash used in operations</t>
  </si>
  <si>
    <t>Working capital</t>
  </si>
  <si>
    <t>Shares issued during period</t>
  </si>
  <si>
    <t>Conversion of convertible preferred stock, common stock shares issued</t>
  </si>
  <si>
    <t>Initial Public Offering</t>
  </si>
  <si>
    <t>Shares issued, price per share</t>
  </si>
  <si>
    <t>Follow-on Offering | Subsequent Event</t>
  </si>
  <si>
    <t>Summary of Significant Accounting Policies - Additional Information (Details)</t>
  </si>
  <si>
    <t>Jul. 19, 2019</t>
  </si>
  <si>
    <t>Nov. 30, 2019shares</t>
  </si>
  <si>
    <t>Dec. 31, 2019USD ($)shares</t>
  </si>
  <si>
    <t>Dec. 31, 2018USD ($)</t>
  </si>
  <si>
    <t>Significant Accounting Policies [Line Items]</t>
  </si>
  <si>
    <t>Impairment losses on long-lived assets</t>
  </si>
  <si>
    <t>Collaboration and License Agreement | Hanmi Pharmaceutical Co., LTD</t>
  </si>
  <si>
    <t>Minimum</t>
  </si>
  <si>
    <t>Property, plant and equipment, useful life</t>
  </si>
  <si>
    <t>3 years</t>
  </si>
  <si>
    <t>Maximum</t>
  </si>
  <si>
    <t>5 years</t>
  </si>
  <si>
    <t>Reverse stock split, description</t>
  </si>
  <si>
    <t>On July 19, 2019, the Company filed an amendment to the Company’s amended and restated certificate of incorporation to effect a reverse split of shares of the Company’s common stock on a one-for-six basis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t>
  </si>
  <si>
    <t>Reverse stock split, conversion ratio</t>
  </si>
  <si>
    <t>Conversion of Series A, B, C, C-2 convertible preferred stock to common stock, shares | shares</t>
  </si>
  <si>
    <t>Fair Value Measurements - Additional Information (Details) - USD ($) $ in Millions</t>
  </si>
  <si>
    <t>Recurring | Level 1 | Cash and Cash Equivalents</t>
  </si>
  <si>
    <t>Fair Value Assets And Liabilities Measured On Recurring And Nonrecurring Basis [Line Items]</t>
  </si>
  <si>
    <t>Money market fund, fair value</t>
  </si>
  <si>
    <t>Property and Equipment - Schedule of Property and Equipment (Details) - USD ($) $ in Thousands</t>
  </si>
  <si>
    <t>Property Plant And Equipment [Line Items]</t>
  </si>
  <si>
    <t>Total property and equipment</t>
  </si>
  <si>
    <t>Less accumulated depreciation and amortization</t>
  </si>
  <si>
    <t>Laboratory Equipment</t>
  </si>
  <si>
    <t>Leasehold Improvements</t>
  </si>
  <si>
    <t>Computer Equipment</t>
  </si>
  <si>
    <t>Furniture and Fixtures</t>
  </si>
  <si>
    <t>Property and Equipment - Additional Information (Details) - USD ($) $ in Thousands</t>
  </si>
  <si>
    <t>Depreciation and amortization expenses</t>
  </si>
  <si>
    <t>Accrued Expenses - Schedule of Accrued Expenses (Details) - USD ($) $ in Thousands</t>
  </si>
  <si>
    <t>Accrued research and clinical development expenses</t>
  </si>
  <si>
    <t>Accrued compensation</t>
  </si>
  <si>
    <t>Accrued professional and consulting services</t>
  </si>
  <si>
    <t>Accrued property and equipment</t>
  </si>
  <si>
    <t>Accrued lab supplies</t>
  </si>
  <si>
    <t>Other</t>
  </si>
  <si>
    <t>Total accrued expenses</t>
  </si>
  <si>
    <t>Commitments - Additional Information (Details)</t>
  </si>
  <si>
    <t>Apr. 30, 2018ft²</t>
  </si>
  <si>
    <t>May 31, 2015USD ($)ft²</t>
  </si>
  <si>
    <t>Dec. 31, 2019USD ($)</t>
  </si>
  <si>
    <t>Jul. 31, 2019ft²</t>
  </si>
  <si>
    <t>Lessee Lease Description [Line Items]</t>
  </si>
  <si>
    <t>Lease expiration period</t>
  </si>
  <si>
    <t>2022-05</t>
  </si>
  <si>
    <t>Tenant improvements allowances</t>
  </si>
  <si>
    <t>Additional laboratory and office facilities under lease | ft²</t>
  </si>
  <si>
    <t>Increased of leased premises | ft²</t>
  </si>
  <si>
    <t>Lessee operating lease extended lease term</t>
  </si>
  <si>
    <t>2026-11</t>
  </si>
  <si>
    <t>Lease existence of option to extend</t>
  </si>
  <si>
    <t>Lessee operating lease option to extend</t>
  </si>
  <si>
    <t>Leasehold improvements on amortized over the remaining lease term</t>
  </si>
  <si>
    <t>Operating lease rent expense</t>
  </si>
  <si>
    <t>Contingency loss, accrued</t>
  </si>
  <si>
    <t>South San Francisco and California</t>
  </si>
  <si>
    <t>Laboratory and office facilities under lease | ft²</t>
  </si>
  <si>
    <t>Commitments - Schedule of Future Minimum Non-Cancelable Lease Payments, Net of Sublease Rental Income (Details) $ in Thousands</t>
  </si>
  <si>
    <t>Operating Lease Liabilities Payments Due [Abstract]</t>
  </si>
  <si>
    <t>2020</t>
  </si>
  <si>
    <t>2021</t>
  </si>
  <si>
    <t>2022</t>
  </si>
  <si>
    <t>2023</t>
  </si>
  <si>
    <t>Thereafter</t>
  </si>
  <si>
    <t>Total minimum lease payments</t>
  </si>
  <si>
    <t>Collaboration Agreements - Additional Information (Details)</t>
  </si>
  <si>
    <t>Collaborative Arrangements And Noncollaborative Arrangement Transactions [Line Items]</t>
  </si>
  <si>
    <t>Upfront and expected near-term milestone payment</t>
  </si>
  <si>
    <t>Upfront fee receivable</t>
  </si>
  <si>
    <t>Milestone payment</t>
  </si>
  <si>
    <t>Revenue recognized</t>
  </si>
  <si>
    <t>Collaboration and License Agreement | Hanmi Pharmaceutical Co., LTD | Maximum</t>
  </si>
  <si>
    <t>Development milestone payment upon achievement</t>
  </si>
  <si>
    <t>Sales milestone payment upon achievement</t>
  </si>
  <si>
    <t>Contingent payments upon Achievement of specified milestones</t>
  </si>
  <si>
    <t>Related-Party Promissory Notes - Additional Information (Details) - Promissory Notes - USD ($)</t>
  </si>
  <si>
    <t>Jul. 31, 2019</t>
  </si>
  <si>
    <t>Jun. 30, 2019</t>
  </si>
  <si>
    <t>Mar. 31, 2019</t>
  </si>
  <si>
    <t>Mar. 31, 2018</t>
  </si>
  <si>
    <t>Jun. 30, 2016</t>
  </si>
  <si>
    <t>Aug. 31, 2015</t>
  </si>
  <si>
    <t>Related Party Transaction [Line Items]</t>
  </si>
  <si>
    <t>Total outstanding balances including accrued interest</t>
  </si>
  <si>
    <t>Chief Executive Officer</t>
  </si>
  <si>
    <t>Principal amount of loan</t>
  </si>
  <si>
    <t>Interest rate percentage</t>
  </si>
  <si>
    <t>1.82%</t>
  </si>
  <si>
    <t>Forgiveness of principal amount and accrued interest due on note</t>
  </si>
  <si>
    <t>Chief Operating Officer</t>
  </si>
  <si>
    <t>1.41%</t>
  </si>
  <si>
    <t>Reduction of promissory note</t>
  </si>
  <si>
    <t>Vested shares subject to repurchase</t>
  </si>
  <si>
    <t>Unvested shares subject to repurchase</t>
  </si>
  <si>
    <t>Repurchase of vested shares</t>
  </si>
  <si>
    <t>Principal and interest on promissory note cancelled for repurchase of vested shares</t>
  </si>
  <si>
    <t>Proceeds from remaining number of vested shares</t>
  </si>
  <si>
    <t>Remaining number of vested shares issued</t>
  </si>
  <si>
    <t>Chief Operating Officer | Performance-based Options</t>
  </si>
  <si>
    <t>Reduction of performance-based options</t>
  </si>
  <si>
    <t>Convertible Preferred Stock - Additional Information (Details) - USD ($)</t>
  </si>
  <si>
    <t>6 Months Ended</t>
  </si>
  <si>
    <t>Jun. 30, 2018</t>
  </si>
  <si>
    <t>Temporary Equity [Line Items]</t>
  </si>
  <si>
    <t>Aggregate indebtedness</t>
  </si>
  <si>
    <t>Preferred stock voting rights percent</t>
  </si>
  <si>
    <t>65.00%</t>
  </si>
  <si>
    <t>Underwritten Public Offering | Minimum</t>
  </si>
  <si>
    <t>Dividends per share, declared</t>
  </si>
  <si>
    <t>Preferred stock, voting rights</t>
  </si>
  <si>
    <t>one vote for each share of common stock into which such shares of preferred stock were convertible</t>
  </si>
  <si>
    <t>Series A Convertible Preferred Stock</t>
  </si>
  <si>
    <t>Series B Convertible Preferred Stock</t>
  </si>
  <si>
    <t>Convertible Preferred Stock - Schedule of Convertible Preferred Stock Outstanding (Details) - USD ($) $ in Thousands</t>
  </si>
  <si>
    <t>Shares Authorized</t>
  </si>
  <si>
    <t>Shares Issued</t>
  </si>
  <si>
    <t>Shares Outstanding</t>
  </si>
  <si>
    <t>Net Carrying Value</t>
  </si>
  <si>
    <t>Aggregate Liquidation Preference</t>
  </si>
  <si>
    <t>Common Stock - Additional Information (Details)</t>
  </si>
  <si>
    <t>Dec. 31, 2019USD ($)vote$ / sharesshares</t>
  </si>
  <si>
    <t>Dec. 31, 2018USD ($)$ / sharesshares</t>
  </si>
  <si>
    <t>Nov. 30, 2019$ / sharesshares</t>
  </si>
  <si>
    <t>Common stock, par value | $ / shares</t>
  </si>
  <si>
    <t>Preferred stock, par value | $ / shares</t>
  </si>
  <si>
    <t>Number of votes for each share of common stock</t>
  </si>
  <si>
    <t>The holders of the Company’s common stock have one vote for each share of common stock held by them</t>
  </si>
  <si>
    <t>Number of votes per share | vote</t>
  </si>
  <si>
    <t>Dividends declared | $</t>
  </si>
  <si>
    <t>Common Stock - Summary of Reserved Shares of Common Stock on Converted Basis for Future Issuance (Detail)</t>
  </si>
  <si>
    <t>Dec. 31, 2019shares</t>
  </si>
  <si>
    <t>Total shares reserved</t>
  </si>
  <si>
    <t>ESPP</t>
  </si>
  <si>
    <t>Options Issued and Outstanding</t>
  </si>
  <si>
    <t>Options Available for Future Grants</t>
  </si>
  <si>
    <t>Stock Option Plan - Additional Information (Details) - USD ($)</t>
  </si>
  <si>
    <t>Share Based Compensation Arrangement By Share Based Payment Award [Line Items]</t>
  </si>
  <si>
    <t>Weighted-average grant-date fair value per share</t>
  </si>
  <si>
    <t>Stock options grant date fair value</t>
  </si>
  <si>
    <t>Number of stock options, exercises intrinsic value</t>
  </si>
  <si>
    <t>Stock option vested aggregate fair value</t>
  </si>
  <si>
    <t>Expected dividend yield</t>
  </si>
  <si>
    <t>Stock options related expense</t>
  </si>
  <si>
    <t>Unrecognized stock-based compensation cost related to outstanding unvested stock options that are expected to vest</t>
  </si>
  <si>
    <t>Unrecognized stock-based compensation cost, expected period to be recognized</t>
  </si>
  <si>
    <t>2 years 6 months</t>
  </si>
  <si>
    <t>Performance-based Options</t>
  </si>
  <si>
    <t>Stock options, outstanding</t>
  </si>
  <si>
    <t>2019 Stock Plan</t>
  </si>
  <si>
    <t>Common stock available for grant</t>
  </si>
  <si>
    <t>Percentage of increase in shares reserved for issuance on common stock outstanding</t>
  </si>
  <si>
    <t>4.00%</t>
  </si>
  <si>
    <t>Option Plans | Share-based Payment Arrangement, Option</t>
  </si>
  <si>
    <t>Stock options granted</t>
  </si>
  <si>
    <t>Option Plans | Employees, Officers, Directors, Advisors, and Consultants</t>
  </si>
  <si>
    <t>Award vesting period</t>
  </si>
  <si>
    <t>4 years</t>
  </si>
  <si>
    <t>Option Plans | Maximum | Employees, Officers, Directors, Advisors, and Consultants</t>
  </si>
  <si>
    <t>Options granted, expiration period</t>
  </si>
  <si>
    <t>10 years</t>
  </si>
  <si>
    <t>2015 Stock Plan</t>
  </si>
  <si>
    <t>48 months</t>
  </si>
  <si>
    <t>Shares not vested and subject to repurchase</t>
  </si>
  <si>
    <t>Cash received from early exercise of unvested options</t>
  </si>
  <si>
    <t>2015 Stock Plan | Non-employees | Share-based Payment Arrangement, Option</t>
  </si>
  <si>
    <t>Stock Option Plan - Summary of Option Plans (Details) - Option Plans - Share-based Payment Arrangement, Option $ / shares in Units, $ in Thousands</t>
  </si>
  <si>
    <t>Dec. 31, 2019USD ($)$ / sharesshares</t>
  </si>
  <si>
    <t>Shares Available, Beginning Balance</t>
  </si>
  <si>
    <t>Shares Available, Stock options authorized</t>
  </si>
  <si>
    <t>Shares Available, Stock options granted</t>
  </si>
  <si>
    <t>Shares Available, Unvested common shares repurchased</t>
  </si>
  <si>
    <t>Shares Available, Stock options forfeited</t>
  </si>
  <si>
    <t>Shares Available, Ending Balance</t>
  </si>
  <si>
    <t>Number of Shares Outstanding, Beginning Balance</t>
  </si>
  <si>
    <t>Number of Shares Outstanding, Stock options granted</t>
  </si>
  <si>
    <t>Number of Shares Outstanding, Stock options exercised</t>
  </si>
  <si>
    <t>Number of Shares Outstanding, Stock options forfeited</t>
  </si>
  <si>
    <t>Number of Shares Outstanding, Ending Balance</t>
  </si>
  <si>
    <t>Number of Shares Outstanding, Vested and expected to vest</t>
  </si>
  <si>
    <t>Number of Shares Outstanding, Exercisable</t>
  </si>
  <si>
    <t>Weighted Average Exercise Price Per Share, Beginning Balance | $ / shares</t>
  </si>
  <si>
    <t>Weighted Average Exercise Price Per Share, Stock options granted | $ / shares</t>
  </si>
  <si>
    <t>Weighted Average Exercise Price Per Share, Stock options exercised | $ / shares</t>
  </si>
  <si>
    <t>Weighted Average Exercise Price Per Share, Unvested common shares repurchased | $ / shares</t>
  </si>
  <si>
    <t>Weighted Average Exercise Price Per Share, Stock options forfeited | $ / shares</t>
  </si>
  <si>
    <t>Weighted Average Exercise Price Per Share, Ending Balance | $ / shares</t>
  </si>
  <si>
    <t>Weighted Average Exercise Price Per Share, Vested and expected to vest | $ / shares</t>
  </si>
  <si>
    <t>Weighted Average Exercise Price Per Share, Exercisable | $ / shares</t>
  </si>
  <si>
    <t>Weighted Average Remaining Contractual Term (Years), Balance</t>
  </si>
  <si>
    <t>8 years 11 months 4 days</t>
  </si>
  <si>
    <t>Weighted Average Remaining Contractual Term (Years), Vested and expected to vest</t>
  </si>
  <si>
    <t>Weighted Average Remaining Contractual Term (Years), Exercisable</t>
  </si>
  <si>
    <t>7 years 11 months 4 days</t>
  </si>
  <si>
    <t>Aggregate Intrinsic Value | $</t>
  </si>
  <si>
    <t>Aggregate Intrinsic Value, Vested and expected to vest | $</t>
  </si>
  <si>
    <t>Aggregate Intrinsic Value, Exercisable | $</t>
  </si>
  <si>
    <t>Stock Option Plan - Summary of Assumptions Used to Value Under Stock Option Plans (Details) - Share-based Payment Arrangement, Option - $ / shares</t>
  </si>
  <si>
    <t>Employee and Director | Option Plans</t>
  </si>
  <si>
    <t>Volatility, minimum</t>
  </si>
  <si>
    <t>83.00%</t>
  </si>
  <si>
    <t>80.69%</t>
  </si>
  <si>
    <t>Volatility, maximum</t>
  </si>
  <si>
    <t>84.99%</t>
  </si>
  <si>
    <t>81.48%</t>
  </si>
  <si>
    <t>Risk-free interest rate, minimum</t>
  </si>
  <si>
    <t>1.58%</t>
  </si>
  <si>
    <t>2.62%</t>
  </si>
  <si>
    <t>Risk-free interest rate, maximum</t>
  </si>
  <si>
    <t>2.23%</t>
  </si>
  <si>
    <t>2.88%</t>
  </si>
  <si>
    <t>Non-employees | 2015 Stock Plan</t>
  </si>
  <si>
    <t>81.43%</t>
  </si>
  <si>
    <t>78.29%</t>
  </si>
  <si>
    <t>84.85%</t>
  </si>
  <si>
    <t>85.47%</t>
  </si>
  <si>
    <t>1.40%</t>
  </si>
  <si>
    <t>1.32%</t>
  </si>
  <si>
    <t>2.67%</t>
  </si>
  <si>
    <t>3.19%</t>
  </si>
  <si>
    <t>Minimum | Employee and Director | Option Plans</t>
  </si>
  <si>
    <t>Fair value of common stock</t>
  </si>
  <si>
    <t>Expected term (in years)</t>
  </si>
  <si>
    <t>5 years 3 days</t>
  </si>
  <si>
    <t>5 years 8 months 1 day</t>
  </si>
  <si>
    <t>Minimum | Non-employees | 2015 Stock Plan</t>
  </si>
  <si>
    <t>5 years 4 months 2 days</t>
  </si>
  <si>
    <t>6 years 4 months 2 days</t>
  </si>
  <si>
    <t>Maximum | Employee and Director | Option Plans</t>
  </si>
  <si>
    <t>6 years 29 days</t>
  </si>
  <si>
    <t>Maximum | Non-employees | 2015 Stock Plan</t>
  </si>
  <si>
    <t>9 years 8 months 26 days</t>
  </si>
  <si>
    <t>Stock Option Plan - Summary of Stock-Based Compensation Expense (Details) - USD ($) $ in Thousands</t>
  </si>
  <si>
    <t>Employee Service Share Based Compensation Allocation Of Recognized Period Costs [Line Items]</t>
  </si>
  <si>
    <t>Total stock-based compensation expense</t>
  </si>
  <si>
    <t>Research and Development</t>
  </si>
  <si>
    <t>General and Administrative</t>
  </si>
  <si>
    <t>Income Taxes - Schedule of Domestic and Foreign Components of Income (Loss) before Income Taxes (Details) - USD ($) $ in Thousands</t>
  </si>
  <si>
    <t>United States</t>
  </si>
  <si>
    <t>Foreign</t>
  </si>
  <si>
    <t>Income (loss) before income taxes</t>
  </si>
  <si>
    <t>Income Taxes - Schedule of Components of Provision for Income Taxes (Details) $ in Thousands</t>
  </si>
  <si>
    <t>Total provision for income taxes</t>
  </si>
  <si>
    <t>Income Taxes - Schedule of Effective Income Tax Rate Reconciliation (Details)</t>
  </si>
  <si>
    <t>Federal tax</t>
  </si>
  <si>
    <t>21.00%</t>
  </si>
  <si>
    <t>(0.63%)</t>
  </si>
  <si>
    <t>(0.60%)</t>
  </si>
  <si>
    <t>Research and development tax credit</t>
  </si>
  <si>
    <t>2.97%</t>
  </si>
  <si>
    <t>3.68%</t>
  </si>
  <si>
    <t>Withholding taxes, net of federal benefit</t>
  </si>
  <si>
    <t>(1.23%)</t>
  </si>
  <si>
    <t>Change in valuation allowance</t>
  </si>
  <si>
    <t>(23.18%)</t>
  </si>
  <si>
    <t>(24.13%)</t>
  </si>
  <si>
    <t>(0.49%)</t>
  </si>
  <si>
    <t>0.05%</t>
  </si>
  <si>
    <t>Income tax expense</t>
  </si>
  <si>
    <t>(1.56%)</t>
  </si>
  <si>
    <t>Income Taxes - Schedule of Components of Deferred Tax Assets and Liabilities (Details) - USD ($) $ in Thousands</t>
  </si>
  <si>
    <t>Deferred tax assets:</t>
  </si>
  <si>
    <t>Net operating loss carryforwards</t>
  </si>
  <si>
    <t>Federal and state research and development tax credits</t>
  </si>
  <si>
    <t>Accrued liabilities and reserves</t>
  </si>
  <si>
    <t>Gross deferred tax assets</t>
  </si>
  <si>
    <t>Valuation allowance</t>
  </si>
  <si>
    <t>Deferred tax liabilities:</t>
  </si>
  <si>
    <t>Gross deferred tax liabilities</t>
  </si>
  <si>
    <t>Net deferred taxes</t>
  </si>
  <si>
    <t>Income Taxes - Additional Information (Details) - USD ($)</t>
  </si>
  <si>
    <t>Income Tax Disclosure [Line Items]</t>
  </si>
  <si>
    <t>Increase in valuation allowance</t>
  </si>
  <si>
    <t>Interest expense or penalties related to unrecognized tax benefits</t>
  </si>
  <si>
    <t>Tax credit carryforwards amount</t>
  </si>
  <si>
    <t>Federal</t>
  </si>
  <si>
    <t>Operating loss carryforwards</t>
  </si>
  <si>
    <t>Operating loss carryforwards indefinitely</t>
  </si>
  <si>
    <t>Operating loss carryforwards expiration beginning year</t>
  </si>
  <si>
    <t>2035</t>
  </si>
  <si>
    <t>Uncertain tax positions reserves</t>
  </si>
  <si>
    <t>Uncertain tax positions</t>
  </si>
  <si>
    <t>State</t>
  </si>
  <si>
    <t>Income Taxes - Schedule of Reconciliation of Unrecognized Tax Benefits (Details) - USD ($) $ in Thousands</t>
  </si>
  <si>
    <t>Balance at beginning of year</t>
  </si>
  <si>
    <t>Additions on tax positions related to prior years</t>
  </si>
  <si>
    <t>Additions on tax positions related to current year</t>
  </si>
  <si>
    <t>Balance at end of year</t>
  </si>
  <si>
    <t>Net Loss Per Share - Computation of Basic and Diluted Net Loss per Share (Details) - USD ($) $ / shares in Units, $ in Thousands</t>
  </si>
  <si>
    <t>Numerator:</t>
  </si>
  <si>
    <t>Denominator:</t>
  </si>
  <si>
    <t>Weighted average common shares outstanding</t>
  </si>
  <si>
    <t>Weighted-average shares used to compute net loss per common share, basic and diluted</t>
  </si>
  <si>
    <t>Early Exercised Stock</t>
  </si>
  <si>
    <t>Less: weighted-average unvested common stock subject to repurchase</t>
  </si>
  <si>
    <t>Restricted Stock</t>
  </si>
  <si>
    <t>Net Loss Per Share - Potentially Dilutive Securities not Included in Diluted per Share Calculations (Details) - shares</t>
  </si>
  <si>
    <t>Antidilutive Securities Excluded From Computation Of Earnings Per Share [Line Items]</t>
  </si>
  <si>
    <t>Potentially dilutive securities</t>
  </si>
  <si>
    <t>Common Stock Options Issued and Outstanding</t>
  </si>
  <si>
    <t>Subsequent Events - Additional Information (Details) - Follow-on Offering - Subsequent Event $ / shares in Units, $ in Millions</t>
  </si>
  <si>
    <t>Feb. 29, 2020USD ($)$ / sharesshares</t>
  </si>
  <si>
    <t>Subsequent Event [Line Items]</t>
  </si>
  <si>
    <t>Issuance of common stock upon initial public offering, net of issuance cost, shares | shares</t>
  </si>
  <si>
    <t>Shares issued, price per share | $ / shares</t>
  </si>
  <si>
    <t>Net proceeds received after deducting underwriting discounts and other offering related costs | $</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9</v>
      </c>
    </row>
    <row r="17" spans="1:4">
      <c r="A17" s="4" t="s">
        <v>30</v>
      </c>
      <c r="B17" s="4" t="s">
        <v>31</v>
      </c>
    </row>
    <row r="18" spans="1:4">
      <c r="A18" s="4" t="s">
        <v>32</v>
      </c>
      <c r="B18" s="4" t="s">
        <v>9</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C27" s="5" t="n">
        <v>24334288</v>
      </c>
    </row>
    <row r="28" spans="1:4">
      <c r="A28" s="4" t="s">
        <v>50</v>
      </c>
      <c r="B28" s="4" t="s">
        <v>31</v>
      </c>
    </row>
    <row r="29" spans="1:4">
      <c r="A29" s="4" t="s">
        <v>51</v>
      </c>
      <c r="B29" s="4" t="s">
        <v>52</v>
      </c>
    </row>
    <row r="30" spans="1:4">
      <c r="A30" s="4" t="s">
        <v>53</v>
      </c>
      <c r="B30" s="4" t="s">
        <v>54</v>
      </c>
    </row>
    <row r="31" spans="1:4">
      <c r="A31" s="4" t="s">
        <v>55</v>
      </c>
      <c r="B31" s="4" t="s">
        <v>56</v>
      </c>
    </row>
    <row r="32" spans="1:4">
      <c r="A32" s="4" t="s">
        <v>57</v>
      </c>
      <c r="B32" s="4" t="s">
        <v>27</v>
      </c>
    </row>
    <row r="33" spans="1:4">
      <c r="A33" s="4" t="s">
        <v>58</v>
      </c>
      <c r="B33" s="4" t="s">
        <v>9</v>
      </c>
    </row>
    <row r="34" spans="1:4">
      <c r="A34" s="4" t="s">
        <v>59</v>
      </c>
      <c r="B34" s="4" t="s">
        <v>60</v>
      </c>
    </row>
    <row r="35" spans="1:4">
      <c r="A35" s="4" t="s">
        <v>61</v>
      </c>
      <c r="B35" s="4" t="s">
        <v>60</v>
      </c>
    </row>
    <row r="36" spans="1:4">
      <c r="A36" s="4" t="s">
        <v>62</v>
      </c>
      <c r="D36" s="6" t="n">
        <v>187.4</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1</v>
      </c>
      <c r="B1" s="2" t="s">
        <v>1</v>
      </c>
    </row>
    <row r="2" spans="1:2">
      <c r="B2" s="2" t="s">
        <v>2</v>
      </c>
    </row>
    <row r="3" spans="1:2">
      <c r="A3" s="3" t="s">
        <v>202</v>
      </c>
    </row>
    <row r="4" spans="1:2">
      <c r="A4" s="4" t="s">
        <v>8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210</v>
      </c>
    </row>
    <row r="4" spans="1:2">
      <c r="A4" s="4" t="s">
        <v>124</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212</v>
      </c>
    </row>
    <row r="4" spans="1:2">
      <c r="A4" s="4" t="s">
        <v>127</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77383</v>
      </c>
      <c r="C3" s="7" t="n">
        <v>63798</v>
      </c>
    </row>
    <row r="4" spans="1:3">
      <c r="A4" s="4" t="s">
        <v>69</v>
      </c>
      <c r="B4" s="5" t="n">
        <v>3123</v>
      </c>
      <c r="C4" s="5" t="n">
        <v>1264</v>
      </c>
    </row>
    <row r="5" spans="1:3">
      <c r="A5" s="4" t="s">
        <v>70</v>
      </c>
      <c r="B5" s="5" t="n">
        <v>80506</v>
      </c>
      <c r="C5" s="5" t="n">
        <v>65062</v>
      </c>
    </row>
    <row r="6" spans="1:3">
      <c r="A6" s="4" t="s">
        <v>71</v>
      </c>
      <c r="B6" s="5" t="n">
        <v>3707</v>
      </c>
      <c r="C6" s="5" t="n">
        <v>4159</v>
      </c>
    </row>
    <row r="7" spans="1:3">
      <c r="A7" s="4" t="s">
        <v>72</v>
      </c>
      <c r="B7" s="5" t="n">
        <v>389</v>
      </c>
      <c r="C7" s="5" t="n">
        <v>389</v>
      </c>
    </row>
    <row r="8" spans="1:3">
      <c r="A8" s="4" t="s">
        <v>73</v>
      </c>
      <c r="B8" s="5" t="n">
        <v>84602</v>
      </c>
      <c r="C8" s="5" t="n">
        <v>69610</v>
      </c>
    </row>
    <row r="9" spans="1:3">
      <c r="A9" s="3" t="s">
        <v>74</v>
      </c>
    </row>
    <row r="10" spans="1:3">
      <c r="A10" s="4" t="s">
        <v>75</v>
      </c>
      <c r="B10" s="5" t="n">
        <v>1143</v>
      </c>
      <c r="C10" s="5" t="n">
        <v>1771</v>
      </c>
    </row>
    <row r="11" spans="1:3">
      <c r="A11" s="4" t="s">
        <v>76</v>
      </c>
      <c r="B11" s="5" t="n">
        <v>3642</v>
      </c>
      <c r="C11" s="5" t="n">
        <v>2488</v>
      </c>
    </row>
    <row r="12" spans="1:3">
      <c r="A12" s="4" t="s">
        <v>77</v>
      </c>
      <c r="B12" s="5" t="n">
        <v>4000</v>
      </c>
    </row>
    <row r="13" spans="1:3">
      <c r="A13" s="4" t="s">
        <v>78</v>
      </c>
      <c r="B13" s="5" t="n">
        <v>471</v>
      </c>
      <c r="C13" s="5" t="n">
        <v>384</v>
      </c>
    </row>
    <row r="14" spans="1:3">
      <c r="A14" s="4" t="s">
        <v>79</v>
      </c>
      <c r="B14" s="5" t="n">
        <v>9256</v>
      </c>
      <c r="C14" s="5" t="n">
        <v>4643</v>
      </c>
    </row>
    <row r="15" spans="1:3">
      <c r="A15" s="4" t="s">
        <v>80</v>
      </c>
      <c r="B15" s="5" t="n">
        <v>2225</v>
      </c>
      <c r="C15" s="5" t="n">
        <v>969</v>
      </c>
    </row>
    <row r="16" spans="1:3">
      <c r="A16" s="4" t="s">
        <v>81</v>
      </c>
      <c r="B16" s="4" t="s">
        <v>82</v>
      </c>
      <c r="C16" s="4" t="s">
        <v>82</v>
      </c>
    </row>
    <row r="17" spans="1:3">
      <c r="A17" s="4" t="s">
        <v>83</v>
      </c>
      <c r="C17" s="5" t="n">
        <v>161111</v>
      </c>
    </row>
    <row r="18" spans="1:3">
      <c r="A18" s="3" t="s">
        <v>84</v>
      </c>
    </row>
    <row r="19" spans="1:3">
      <c r="A19" s="4" t="s">
        <v>85</v>
      </c>
      <c r="B19" s="4" t="s">
        <v>82</v>
      </c>
      <c r="C19" s="4" t="s">
        <v>82</v>
      </c>
    </row>
    <row r="20" spans="1:3">
      <c r="A20" s="4" t="s">
        <v>86</v>
      </c>
      <c r="B20" s="5" t="n">
        <v>2</v>
      </c>
      <c r="C20" s="5" t="n">
        <v>1</v>
      </c>
    </row>
    <row r="21" spans="1:3">
      <c r="A21" s="4" t="s">
        <v>87</v>
      </c>
      <c r="B21" s="5" t="n">
        <v>235049</v>
      </c>
      <c r="C21" s="5" t="n">
        <v>22441</v>
      </c>
    </row>
    <row r="22" spans="1:3">
      <c r="A22" s="4" t="s">
        <v>88</v>
      </c>
      <c r="C22" s="5" t="n">
        <v>-598</v>
      </c>
    </row>
    <row r="23" spans="1:3">
      <c r="A23" s="4" t="s">
        <v>89</v>
      </c>
      <c r="B23" s="5" t="n">
        <v>20</v>
      </c>
      <c r="C23" s="5" t="n">
        <v>-4</v>
      </c>
    </row>
    <row r="24" spans="1:3">
      <c r="A24" s="4" t="s">
        <v>90</v>
      </c>
      <c r="B24" s="5" t="n">
        <v>-161950</v>
      </c>
      <c r="C24" s="5" t="n">
        <v>-118953</v>
      </c>
    </row>
    <row r="25" spans="1:3">
      <c r="A25" s="4" t="s">
        <v>91</v>
      </c>
      <c r="B25" s="5" t="n">
        <v>73121</v>
      </c>
      <c r="C25" s="5" t="n">
        <v>-97113</v>
      </c>
    </row>
    <row r="26" spans="1:3">
      <c r="A26" s="4" t="s">
        <v>92</v>
      </c>
      <c r="B26" s="7" t="n">
        <v>84602</v>
      </c>
      <c r="C26" s="7" t="n">
        <v>69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196</v>
      </c>
      <c r="B11" s="4" t="s">
        <v>241</v>
      </c>
    </row>
    <row r="12" spans="1:2">
      <c r="A12" s="4" t="s">
        <v>242</v>
      </c>
      <c r="B12" s="4" t="s">
        <v>243</v>
      </c>
    </row>
    <row r="13" spans="1:2">
      <c r="A13" s="4" t="s">
        <v>244</v>
      </c>
      <c r="B13" s="4" t="s">
        <v>245</v>
      </c>
    </row>
    <row r="14" spans="1:2">
      <c r="A14" s="4" t="s">
        <v>124</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17</v>
      </c>
      <c r="B19" s="4" t="s">
        <v>255</v>
      </c>
    </row>
    <row r="20" spans="1:2">
      <c r="A20" s="4" t="s">
        <v>256</v>
      </c>
      <c r="B20" s="4" t="s">
        <v>257</v>
      </c>
    </row>
    <row r="21" spans="1:2">
      <c r="A21" s="4" t="s">
        <v>220</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row>
    <row r="7" spans="1:2">
      <c r="A7" s="4" t="s">
        <v>283</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6</v>
      </c>
    </row>
    <row r="2" spans="1:3">
      <c r="A2" s="3" t="s">
        <v>94</v>
      </c>
    </row>
    <row r="3" spans="1:3">
      <c r="A3" s="4" t="s">
        <v>95</v>
      </c>
      <c r="B3" s="8" t="n">
        <v>0.0001</v>
      </c>
      <c r="C3" s="8" t="n">
        <v>0.0001</v>
      </c>
    </row>
    <row r="4" spans="1:3">
      <c r="A4" s="4" t="s">
        <v>96</v>
      </c>
      <c r="B4" s="5" t="n">
        <v>0</v>
      </c>
      <c r="C4" s="5" t="n">
        <v>104018468</v>
      </c>
    </row>
    <row r="5" spans="1:3">
      <c r="A5" s="4" t="s">
        <v>97</v>
      </c>
      <c r="B5" s="5" t="n">
        <v>0</v>
      </c>
      <c r="C5" s="5" t="n">
        <v>16415281</v>
      </c>
    </row>
    <row r="6" spans="1:3">
      <c r="A6" s="4" t="s">
        <v>98</v>
      </c>
      <c r="B6" s="5" t="n">
        <v>0</v>
      </c>
      <c r="C6" s="5" t="n">
        <v>16415281</v>
      </c>
    </row>
    <row r="7" spans="1:3">
      <c r="A7" s="4" t="s">
        <v>99</v>
      </c>
      <c r="B7" s="8" t="n">
        <v>0.0001</v>
      </c>
      <c r="C7" s="8" t="n">
        <v>0.0001</v>
      </c>
    </row>
    <row r="8" spans="1:3">
      <c r="A8" s="4" t="s">
        <v>100</v>
      </c>
      <c r="B8" s="5" t="n">
        <v>50000000</v>
      </c>
      <c r="C8" s="5" t="n">
        <v>50000000</v>
      </c>
    </row>
    <row r="9" spans="1:3">
      <c r="A9" s="4" t="s">
        <v>101</v>
      </c>
      <c r="B9" s="5" t="n">
        <v>0</v>
      </c>
      <c r="C9" s="5" t="n">
        <v>0</v>
      </c>
    </row>
    <row r="10" spans="1:3">
      <c r="A10" s="4" t="s">
        <v>102</v>
      </c>
      <c r="B10" s="5" t="n">
        <v>0</v>
      </c>
      <c r="C10" s="5" t="n">
        <v>0</v>
      </c>
    </row>
    <row r="11" spans="1:3">
      <c r="A11" s="4" t="s">
        <v>103</v>
      </c>
      <c r="B11" s="8" t="n">
        <v>0.0001</v>
      </c>
      <c r="C11" s="8" t="n">
        <v>0.0001</v>
      </c>
    </row>
    <row r="12" spans="1:3">
      <c r="A12" s="4" t="s">
        <v>104</v>
      </c>
      <c r="B12" s="5" t="n">
        <v>500000000</v>
      </c>
      <c r="C12" s="5" t="n">
        <v>500000000</v>
      </c>
    </row>
    <row r="13" spans="1:3">
      <c r="A13" s="4" t="s">
        <v>105</v>
      </c>
      <c r="B13" s="5" t="n">
        <v>21833037</v>
      </c>
      <c r="C13" s="5" t="n">
        <v>878413</v>
      </c>
    </row>
    <row r="14" spans="1:3">
      <c r="A14" s="4" t="s">
        <v>106</v>
      </c>
      <c r="B14" s="5" t="n">
        <v>21833037</v>
      </c>
      <c r="C14" s="5" t="n">
        <v>878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5</v>
      </c>
      <c r="B1" s="2" t="s">
        <v>306</v>
      </c>
      <c r="D1" s="2" t="s">
        <v>1</v>
      </c>
    </row>
    <row r="2" spans="1:5">
      <c r="B2" s="2" t="s">
        <v>307</v>
      </c>
      <c r="C2" s="2" t="s">
        <v>308</v>
      </c>
      <c r="D2" s="2" t="s">
        <v>2</v>
      </c>
      <c r="E2" s="2" t="s">
        <v>66</v>
      </c>
    </row>
    <row r="3" spans="1:5">
      <c r="A3" s="3" t="s">
        <v>309</v>
      </c>
    </row>
    <row r="4" spans="1:5">
      <c r="A4" s="4" t="s">
        <v>310</v>
      </c>
      <c r="D4" s="7" t="n">
        <v>34721</v>
      </c>
      <c r="E4" s="7" t="n">
        <v>0</v>
      </c>
    </row>
    <row r="5" spans="1:5">
      <c r="A5" s="4" t="s">
        <v>311</v>
      </c>
      <c r="D5" s="5" t="n">
        <v>500000000</v>
      </c>
      <c r="E5" s="5" t="n">
        <v>500000000</v>
      </c>
    </row>
    <row r="6" spans="1:5">
      <c r="A6" s="4" t="s">
        <v>103</v>
      </c>
      <c r="D6" s="8" t="n">
        <v>0.0001</v>
      </c>
      <c r="E6" s="8" t="n">
        <v>0.0001</v>
      </c>
    </row>
    <row r="7" spans="1:5">
      <c r="A7" s="4" t="s">
        <v>312</v>
      </c>
      <c r="D7" s="5" t="n">
        <v>50000000</v>
      </c>
      <c r="E7" s="5" t="n">
        <v>50000000</v>
      </c>
    </row>
    <row r="8" spans="1:5">
      <c r="A8" s="4" t="s">
        <v>99</v>
      </c>
      <c r="D8" s="8" t="n">
        <v>0.0001</v>
      </c>
      <c r="E8" s="8" t="n">
        <v>0.0001</v>
      </c>
    </row>
    <row r="9" spans="1:5">
      <c r="A9" s="4" t="s">
        <v>117</v>
      </c>
      <c r="D9" s="7" t="n">
        <v>42997</v>
      </c>
      <c r="E9" s="7" t="n">
        <v>36147</v>
      </c>
    </row>
    <row r="10" spans="1:5">
      <c r="A10" s="4" t="s">
        <v>313</v>
      </c>
      <c r="D10" s="5" t="n">
        <v>35474</v>
      </c>
      <c r="E10" s="5" t="n">
        <v>32953</v>
      </c>
    </row>
    <row r="11" spans="1:5">
      <c r="A11" s="4" t="s">
        <v>68</v>
      </c>
      <c r="D11" s="5" t="n">
        <v>77383</v>
      </c>
      <c r="E11" s="7" t="n">
        <v>63798</v>
      </c>
    </row>
    <row r="12" spans="1:5">
      <c r="A12" s="4" t="s">
        <v>314</v>
      </c>
      <c r="D12" s="7" t="n">
        <v>71300</v>
      </c>
    </row>
    <row r="13" spans="1:5">
      <c r="A13" s="4" t="s">
        <v>127</v>
      </c>
    </row>
    <row r="14" spans="1:5">
      <c r="A14" s="3" t="s">
        <v>309</v>
      </c>
    </row>
    <row r="15" spans="1:5">
      <c r="A15" s="4" t="s">
        <v>315</v>
      </c>
      <c r="D15" s="5" t="n">
        <v>3427360</v>
      </c>
    </row>
    <row r="16" spans="1:5">
      <c r="A16" s="4" t="s">
        <v>316</v>
      </c>
      <c r="C16" s="5" t="n">
        <v>17467184</v>
      </c>
      <c r="D16" s="5" t="n">
        <v>17467184</v>
      </c>
    </row>
    <row r="17" spans="1:5">
      <c r="A17" s="4" t="s">
        <v>317</v>
      </c>
    </row>
    <row r="18" spans="1:5">
      <c r="A18" s="3" t="s">
        <v>309</v>
      </c>
    </row>
    <row r="19" spans="1:5">
      <c r="A19" s="4" t="s">
        <v>315</v>
      </c>
      <c r="C19" s="5" t="n">
        <v>3427360</v>
      </c>
    </row>
    <row r="20" spans="1:5">
      <c r="A20" s="4" t="s">
        <v>318</v>
      </c>
      <c r="C20" s="7" t="n">
        <v>12</v>
      </c>
    </row>
    <row r="21" spans="1:5">
      <c r="A21" s="4" t="s">
        <v>310</v>
      </c>
      <c r="C21" s="7" t="n">
        <v>34700</v>
      </c>
    </row>
    <row r="22" spans="1:5">
      <c r="A22" s="4" t="s">
        <v>311</v>
      </c>
      <c r="C22" s="5" t="n">
        <v>500000000</v>
      </c>
    </row>
    <row r="23" spans="1:5">
      <c r="A23" s="4" t="s">
        <v>103</v>
      </c>
      <c r="C23" s="8" t="n">
        <v>0.0001</v>
      </c>
    </row>
    <row r="24" spans="1:5">
      <c r="A24" s="4" t="s">
        <v>312</v>
      </c>
      <c r="C24" s="5" t="n">
        <v>50000000</v>
      </c>
    </row>
    <row r="25" spans="1:5">
      <c r="A25" s="4" t="s">
        <v>99</v>
      </c>
      <c r="C25" s="8" t="n">
        <v>0.0001</v>
      </c>
    </row>
    <row r="26" spans="1:5">
      <c r="A26" s="4" t="s">
        <v>319</v>
      </c>
    </row>
    <row r="27" spans="1:5">
      <c r="A27" s="3" t="s">
        <v>309</v>
      </c>
    </row>
    <row r="28" spans="1:5">
      <c r="A28" s="4" t="s">
        <v>315</v>
      </c>
      <c r="B28" s="5" t="n">
        <v>2500000</v>
      </c>
    </row>
    <row r="29" spans="1:5">
      <c r="A29" s="4" t="s">
        <v>318</v>
      </c>
      <c r="B29" s="7" t="n">
        <v>30</v>
      </c>
    </row>
    <row r="30" spans="1:5">
      <c r="A30" s="4" t="s">
        <v>310</v>
      </c>
      <c r="B30" s="7" t="n">
        <v>69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80"/>
    <col customWidth="1" max="5" min="5" width="21"/>
  </cols>
  <sheetData>
    <row r="1" spans="1:5">
      <c r="A1" s="1" t="s">
        <v>320</v>
      </c>
      <c r="B1" s="2" t="s">
        <v>321</v>
      </c>
      <c r="C1" s="2" t="s">
        <v>322</v>
      </c>
      <c r="D1" s="2" t="s">
        <v>323</v>
      </c>
      <c r="E1" s="2" t="s">
        <v>324</v>
      </c>
    </row>
    <row r="2" spans="1:5">
      <c r="A2" s="3" t="s">
        <v>325</v>
      </c>
    </row>
    <row r="3" spans="1:5">
      <c r="A3" s="4" t="s">
        <v>326</v>
      </c>
      <c r="D3" s="7" t="n">
        <v>0</v>
      </c>
      <c r="E3" s="7" t="n">
        <v>0</v>
      </c>
    </row>
    <row r="4" spans="1:5">
      <c r="A4" s="4" t="s">
        <v>165</v>
      </c>
      <c r="D4" s="5" t="n">
        <v>4000000</v>
      </c>
    </row>
    <row r="5" spans="1:5">
      <c r="A5" s="4" t="s">
        <v>327</v>
      </c>
    </row>
    <row r="6" spans="1:5">
      <c r="A6" s="3" t="s">
        <v>325</v>
      </c>
    </row>
    <row r="7" spans="1:5">
      <c r="A7" s="4" t="s">
        <v>165</v>
      </c>
      <c r="D7" s="7" t="n">
        <v>4000000</v>
      </c>
    </row>
    <row r="8" spans="1:5">
      <c r="A8" s="4" t="s">
        <v>328</v>
      </c>
    </row>
    <row r="9" spans="1:5">
      <c r="A9" s="3" t="s">
        <v>325</v>
      </c>
    </row>
    <row r="10" spans="1:5">
      <c r="A10" s="4" t="s">
        <v>329</v>
      </c>
      <c r="D10" s="4" t="s">
        <v>330</v>
      </c>
    </row>
    <row r="11" spans="1:5">
      <c r="A11" s="4" t="s">
        <v>331</v>
      </c>
    </row>
    <row r="12" spans="1:5">
      <c r="A12" s="3" t="s">
        <v>325</v>
      </c>
    </row>
    <row r="13" spans="1:5">
      <c r="A13" s="4" t="s">
        <v>329</v>
      </c>
      <c r="D13" s="4" t="s">
        <v>332</v>
      </c>
    </row>
    <row r="14" spans="1:5">
      <c r="A14" s="4" t="s">
        <v>127</v>
      </c>
    </row>
    <row r="15" spans="1:5">
      <c r="A15" s="3" t="s">
        <v>325</v>
      </c>
    </row>
    <row r="16" spans="1:5">
      <c r="A16" s="4" t="s">
        <v>333</v>
      </c>
      <c r="D16" s="4" t="s">
        <v>334</v>
      </c>
    </row>
    <row r="17" spans="1:5">
      <c r="A17" s="4" t="s">
        <v>335</v>
      </c>
      <c r="B17" s="10" t="n">
        <v>0.17</v>
      </c>
    </row>
    <row r="18" spans="1:5">
      <c r="A18" s="4" t="s">
        <v>336</v>
      </c>
      <c r="C18" s="5" t="n">
        <v>17467184</v>
      </c>
      <c r="D18" s="5" t="n">
        <v>174671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6</v>
      </c>
    </row>
    <row r="2" spans="1:3">
      <c r="A2" s="4" t="s">
        <v>338</v>
      </c>
    </row>
    <row r="3" spans="1:3">
      <c r="A3" s="3" t="s">
        <v>339</v>
      </c>
    </row>
    <row r="4" spans="1:3">
      <c r="A4" s="4" t="s">
        <v>340</v>
      </c>
      <c r="B4" s="6" t="n">
        <v>77.40000000000001</v>
      </c>
      <c r="C4" s="6" t="n">
        <v>6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6</v>
      </c>
    </row>
    <row r="2" spans="1:3">
      <c r="A2" s="3" t="s">
        <v>342</v>
      </c>
    </row>
    <row r="3" spans="1:3">
      <c r="A3" s="4" t="s">
        <v>343</v>
      </c>
      <c r="B3" s="7" t="n">
        <v>9766</v>
      </c>
      <c r="C3" s="7" t="n">
        <v>9128</v>
      </c>
    </row>
    <row r="4" spans="1:3">
      <c r="A4" s="4" t="s">
        <v>344</v>
      </c>
      <c r="B4" s="5" t="n">
        <v>-6059</v>
      </c>
      <c r="C4" s="5" t="n">
        <v>-4969</v>
      </c>
    </row>
    <row r="5" spans="1:3">
      <c r="A5" s="4" t="s">
        <v>71</v>
      </c>
      <c r="B5" s="5" t="n">
        <v>3707</v>
      </c>
      <c r="C5" s="5" t="n">
        <v>4159</v>
      </c>
    </row>
    <row r="6" spans="1:3">
      <c r="A6" s="4" t="s">
        <v>345</v>
      </c>
    </row>
    <row r="7" spans="1:3">
      <c r="A7" s="3" t="s">
        <v>342</v>
      </c>
    </row>
    <row r="8" spans="1:3">
      <c r="A8" s="4" t="s">
        <v>343</v>
      </c>
      <c r="B8" s="5" t="n">
        <v>5752</v>
      </c>
      <c r="C8" s="5" t="n">
        <v>5466</v>
      </c>
    </row>
    <row r="9" spans="1:3">
      <c r="A9" s="4" t="s">
        <v>346</v>
      </c>
    </row>
    <row r="10" spans="1:3">
      <c r="A10" s="3" t="s">
        <v>342</v>
      </c>
    </row>
    <row r="11" spans="1:3">
      <c r="A11" s="4" t="s">
        <v>343</v>
      </c>
      <c r="B11" s="5" t="n">
        <v>3294</v>
      </c>
      <c r="C11" s="5" t="n">
        <v>2989</v>
      </c>
    </row>
    <row r="12" spans="1:3">
      <c r="A12" s="4" t="s">
        <v>347</v>
      </c>
    </row>
    <row r="13" spans="1:3">
      <c r="A13" s="3" t="s">
        <v>342</v>
      </c>
    </row>
    <row r="14" spans="1:3">
      <c r="A14" s="4" t="s">
        <v>343</v>
      </c>
      <c r="B14" s="5" t="n">
        <v>326</v>
      </c>
      <c r="C14" s="5" t="n">
        <v>308</v>
      </c>
    </row>
    <row r="15" spans="1:3">
      <c r="A15" s="4" t="s">
        <v>348</v>
      </c>
    </row>
    <row r="16" spans="1:3">
      <c r="A16" s="3" t="s">
        <v>342</v>
      </c>
    </row>
    <row r="17" spans="1:3">
      <c r="A17" s="4" t="s">
        <v>343</v>
      </c>
      <c r="B17" s="7" t="n">
        <v>394</v>
      </c>
      <c r="C17" s="7" t="n">
        <v>3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66</v>
      </c>
    </row>
    <row r="3" spans="1:3">
      <c r="A3" s="3" t="s">
        <v>197</v>
      </c>
    </row>
    <row r="4" spans="1:3">
      <c r="A4" s="4" t="s">
        <v>350</v>
      </c>
      <c r="B4" s="7" t="n">
        <v>1330</v>
      </c>
      <c r="C4" s="7" t="n">
        <v>12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6</v>
      </c>
    </row>
    <row r="2" spans="1:3">
      <c r="A2" s="3" t="s">
        <v>200</v>
      </c>
    </row>
    <row r="3" spans="1:3">
      <c r="A3" s="4" t="s">
        <v>352</v>
      </c>
      <c r="B3" s="7" t="n">
        <v>1353</v>
      </c>
      <c r="C3" s="7" t="n">
        <v>519</v>
      </c>
    </row>
    <row r="4" spans="1:3">
      <c r="A4" s="4" t="s">
        <v>353</v>
      </c>
      <c r="B4" s="5" t="n">
        <v>1779</v>
      </c>
      <c r="C4" s="5" t="n">
        <v>1433</v>
      </c>
    </row>
    <row r="5" spans="1:3">
      <c r="A5" s="4" t="s">
        <v>354</v>
      </c>
      <c r="B5" s="5" t="n">
        <v>192</v>
      </c>
      <c r="C5" s="5" t="n">
        <v>182</v>
      </c>
    </row>
    <row r="6" spans="1:3">
      <c r="A6" s="4" t="s">
        <v>355</v>
      </c>
      <c r="C6" s="5" t="n">
        <v>202</v>
      </c>
    </row>
    <row r="7" spans="1:3">
      <c r="A7" s="4" t="s">
        <v>356</v>
      </c>
      <c r="B7" s="5" t="n">
        <v>29</v>
      </c>
      <c r="C7" s="5" t="n">
        <v>80</v>
      </c>
    </row>
    <row r="8" spans="1:3">
      <c r="A8" s="4" t="s">
        <v>357</v>
      </c>
      <c r="B8" s="5" t="n">
        <v>289</v>
      </c>
      <c r="C8" s="5" t="n">
        <v>72</v>
      </c>
    </row>
    <row r="9" spans="1:3">
      <c r="A9" s="4" t="s">
        <v>358</v>
      </c>
      <c r="B9" s="7" t="n">
        <v>3642</v>
      </c>
      <c r="C9" s="7" t="n">
        <v>24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7"/>
    <col customWidth="1" max="3" min="3" width="23"/>
    <col customWidth="1" max="4" min="4" width="21"/>
    <col customWidth="1" max="5" min="5" width="21"/>
    <col customWidth="1" max="6" min="6" width="17"/>
  </cols>
  <sheetData>
    <row r="1" spans="1:6">
      <c r="A1" s="1" t="s">
        <v>359</v>
      </c>
      <c r="B1" s="2" t="s">
        <v>306</v>
      </c>
      <c r="D1" s="2" t="s">
        <v>1</v>
      </c>
    </row>
    <row r="2" spans="1:6">
      <c r="B2" s="2" t="s">
        <v>360</v>
      </c>
      <c r="C2" s="2" t="s">
        <v>361</v>
      </c>
      <c r="D2" s="2" t="s">
        <v>362</v>
      </c>
      <c r="E2" s="2" t="s">
        <v>324</v>
      </c>
      <c r="F2" s="2" t="s">
        <v>363</v>
      </c>
    </row>
    <row r="3" spans="1:6">
      <c r="A3" s="3" t="s">
        <v>364</v>
      </c>
    </row>
    <row r="4" spans="1:6">
      <c r="A4" s="4" t="s">
        <v>365</v>
      </c>
      <c r="C4" s="4" t="s">
        <v>366</v>
      </c>
    </row>
    <row r="5" spans="1:6">
      <c r="A5" s="4" t="s">
        <v>367</v>
      </c>
      <c r="C5" s="7" t="n">
        <v>800000</v>
      </c>
      <c r="E5" s="7" t="n">
        <v>1400000</v>
      </c>
    </row>
    <row r="6" spans="1:6">
      <c r="A6" s="4" t="s">
        <v>368</v>
      </c>
      <c r="B6" s="5" t="n">
        <v>6378</v>
      </c>
      <c r="F6" s="5" t="n">
        <v>6378</v>
      </c>
    </row>
    <row r="7" spans="1:6">
      <c r="A7" s="4" t="s">
        <v>369</v>
      </c>
      <c r="B7" s="5" t="n">
        <v>36754</v>
      </c>
    </row>
    <row r="8" spans="1:6">
      <c r="A8" s="4" t="s">
        <v>370</v>
      </c>
      <c r="B8" s="4" t="s">
        <v>371</v>
      </c>
    </row>
    <row r="9" spans="1:6">
      <c r="A9" s="4" t="s">
        <v>372</v>
      </c>
      <c r="C9" s="4" t="s">
        <v>27</v>
      </c>
    </row>
    <row r="10" spans="1:6">
      <c r="A10" s="4" t="s">
        <v>373</v>
      </c>
      <c r="C10" s="4" t="s">
        <v>332</v>
      </c>
    </row>
    <row r="11" spans="1:6">
      <c r="A11" s="4" t="s">
        <v>374</v>
      </c>
      <c r="E11" s="5" t="n">
        <v>2400000</v>
      </c>
    </row>
    <row r="12" spans="1:6">
      <c r="A12" s="4" t="s">
        <v>375</v>
      </c>
      <c r="D12" s="7" t="n">
        <v>2000000</v>
      </c>
      <c r="E12" s="7" t="n">
        <v>1800000</v>
      </c>
    </row>
    <row r="13" spans="1:6">
      <c r="A13" s="4" t="s">
        <v>376</v>
      </c>
      <c r="D13" s="7" t="n">
        <v>0</v>
      </c>
    </row>
    <row r="14" spans="1:6">
      <c r="A14" s="4" t="s">
        <v>377</v>
      </c>
    </row>
    <row r="15" spans="1:6">
      <c r="A15" s="3" t="s">
        <v>364</v>
      </c>
    </row>
    <row r="16" spans="1:6">
      <c r="A16" s="4" t="s">
        <v>378</v>
      </c>
      <c r="C16" s="5" t="n">
        <v>303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62</v>
      </c>
    </row>
    <row r="2" spans="1:2">
      <c r="A2" s="3" t="s">
        <v>380</v>
      </c>
    </row>
    <row r="3" spans="1:2">
      <c r="A3" s="4" t="s">
        <v>381</v>
      </c>
      <c r="B3" s="7" t="n">
        <v>1602</v>
      </c>
    </row>
    <row r="4" spans="1:2">
      <c r="A4" s="4" t="s">
        <v>382</v>
      </c>
      <c r="B4" s="5" t="n">
        <v>1969</v>
      </c>
    </row>
    <row r="5" spans="1:2">
      <c r="A5" s="4" t="s">
        <v>383</v>
      </c>
      <c r="B5" s="5" t="n">
        <v>2037</v>
      </c>
    </row>
    <row r="6" spans="1:2">
      <c r="A6" s="4" t="s">
        <v>384</v>
      </c>
      <c r="B6" s="5" t="n">
        <v>2109</v>
      </c>
    </row>
    <row r="7" spans="1:2">
      <c r="A7" s="4" t="s">
        <v>385</v>
      </c>
      <c r="B7" s="5" t="n">
        <v>6579</v>
      </c>
    </row>
    <row r="8" spans="1:2">
      <c r="A8" s="4" t="s">
        <v>386</v>
      </c>
      <c r="B8" s="7" t="n">
        <v>142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62</v>
      </c>
    </row>
    <row r="3" spans="1:2">
      <c r="A3" s="3" t="s">
        <v>388</v>
      </c>
    </row>
    <row r="4" spans="1:2">
      <c r="A4" s="4" t="s">
        <v>165</v>
      </c>
      <c r="B4" s="7" t="n">
        <v>4000000</v>
      </c>
    </row>
    <row r="5" spans="1:2">
      <c r="A5" s="4" t="s">
        <v>327</v>
      </c>
    </row>
    <row r="6" spans="1:2">
      <c r="A6" s="3" t="s">
        <v>388</v>
      </c>
    </row>
    <row r="7" spans="1:2">
      <c r="A7" s="4" t="s">
        <v>389</v>
      </c>
      <c r="B7" s="5" t="n">
        <v>10000000</v>
      </c>
    </row>
    <row r="8" spans="1:2">
      <c r="A8" s="4" t="s">
        <v>390</v>
      </c>
      <c r="B8" s="5" t="n">
        <v>4000000</v>
      </c>
    </row>
    <row r="9" spans="1:2">
      <c r="A9" s="4" t="s">
        <v>391</v>
      </c>
      <c r="B9" s="5" t="n">
        <v>6000000</v>
      </c>
    </row>
    <row r="10" spans="1:2">
      <c r="A10" s="4" t="s">
        <v>392</v>
      </c>
      <c r="B10" s="5" t="n">
        <v>0</v>
      </c>
    </row>
    <row r="11" spans="1:2">
      <c r="A11" s="4" t="s">
        <v>165</v>
      </c>
      <c r="B11" s="5" t="n">
        <v>4000000</v>
      </c>
    </row>
    <row r="12" spans="1:2">
      <c r="A12" s="4" t="s">
        <v>393</v>
      </c>
    </row>
    <row r="13" spans="1:2">
      <c r="A13" s="3" t="s">
        <v>388</v>
      </c>
    </row>
    <row r="14" spans="1:2">
      <c r="A14" s="4" t="s">
        <v>394</v>
      </c>
      <c r="B14" s="5" t="n">
        <v>48000000</v>
      </c>
    </row>
    <row r="15" spans="1:2">
      <c r="A15" s="4" t="s">
        <v>395</v>
      </c>
      <c r="B15" s="5" t="n">
        <v>60000000</v>
      </c>
    </row>
    <row r="16" spans="1:2">
      <c r="A16" s="4" t="s">
        <v>396</v>
      </c>
      <c r="B16" s="7" t="n">
        <v>108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97</v>
      </c>
      <c r="B1" s="2" t="s">
        <v>306</v>
      </c>
    </row>
    <row r="2" spans="1:8">
      <c r="B2" s="2" t="s">
        <v>398</v>
      </c>
      <c r="C2" s="2" t="s">
        <v>399</v>
      </c>
      <c r="D2" s="2" t="s">
        <v>400</v>
      </c>
      <c r="E2" s="2" t="s">
        <v>401</v>
      </c>
      <c r="F2" s="2" t="s">
        <v>402</v>
      </c>
      <c r="G2" s="2" t="s">
        <v>403</v>
      </c>
      <c r="H2" s="2" t="s">
        <v>66</v>
      </c>
    </row>
    <row r="3" spans="1:8">
      <c r="A3" s="3" t="s">
        <v>404</v>
      </c>
    </row>
    <row r="4" spans="1:8">
      <c r="A4" s="4" t="s">
        <v>405</v>
      </c>
      <c r="H4" s="7" t="n">
        <v>600000</v>
      </c>
    </row>
    <row r="5" spans="1:8">
      <c r="A5" s="4" t="s">
        <v>406</v>
      </c>
    </row>
    <row r="6" spans="1:8">
      <c r="A6" s="3" t="s">
        <v>404</v>
      </c>
    </row>
    <row r="7" spans="1:8">
      <c r="A7" s="4" t="s">
        <v>407</v>
      </c>
      <c r="G7" s="7" t="n">
        <v>300000</v>
      </c>
    </row>
    <row r="8" spans="1:8">
      <c r="A8" s="4" t="s">
        <v>408</v>
      </c>
      <c r="G8" s="4" t="s">
        <v>409</v>
      </c>
    </row>
    <row r="9" spans="1:8">
      <c r="A9" s="4" t="s">
        <v>410</v>
      </c>
      <c r="C9" s="7" t="n">
        <v>400000</v>
      </c>
    </row>
    <row r="10" spans="1:8">
      <c r="A10" s="4" t="s">
        <v>411</v>
      </c>
    </row>
    <row r="11" spans="1:8">
      <c r="A11" s="3" t="s">
        <v>404</v>
      </c>
    </row>
    <row r="12" spans="1:8">
      <c r="A12" s="4" t="s">
        <v>407</v>
      </c>
      <c r="F12" s="7" t="n">
        <v>300000</v>
      </c>
    </row>
    <row r="13" spans="1:8">
      <c r="A13" s="4" t="s">
        <v>408</v>
      </c>
      <c r="F13" s="4" t="s">
        <v>412</v>
      </c>
    </row>
    <row r="14" spans="1:8">
      <c r="A14" s="4" t="s">
        <v>413</v>
      </c>
      <c r="D14" s="7" t="n">
        <v>-100000</v>
      </c>
      <c r="E14" s="7" t="n">
        <v>-17000</v>
      </c>
    </row>
    <row r="15" spans="1:8">
      <c r="A15" s="4" t="s">
        <v>414</v>
      </c>
      <c r="D15" s="5" t="n">
        <v>63019</v>
      </c>
    </row>
    <row r="16" spans="1:8">
      <c r="A16" s="4" t="s">
        <v>415</v>
      </c>
      <c r="D16" s="5" t="n">
        <v>28645</v>
      </c>
    </row>
    <row r="17" spans="1:8">
      <c r="A17" s="4" t="s">
        <v>416</v>
      </c>
      <c r="B17" s="5" t="n">
        <v>29686</v>
      </c>
    </row>
    <row r="18" spans="1:8">
      <c r="A18" s="4" t="s">
        <v>417</v>
      </c>
      <c r="B18" s="7" t="n">
        <v>100000</v>
      </c>
    </row>
    <row r="19" spans="1:8">
      <c r="A19" s="4" t="s">
        <v>418</v>
      </c>
      <c r="B19" s="7" t="n">
        <v>100000</v>
      </c>
    </row>
    <row r="20" spans="1:8">
      <c r="A20" s="4" t="s">
        <v>419</v>
      </c>
      <c r="B20" s="5" t="n">
        <v>33333</v>
      </c>
    </row>
    <row r="21" spans="1:8">
      <c r="A21" s="4" t="s">
        <v>420</v>
      </c>
    </row>
    <row r="22" spans="1:8">
      <c r="A22" s="3" t="s">
        <v>404</v>
      </c>
    </row>
    <row r="23" spans="1:8">
      <c r="A23" s="4" t="s">
        <v>421</v>
      </c>
      <c r="E23" s="5" t="n">
        <v>8333</v>
      </c>
    </row>
  </sheetData>
  <mergeCells count="2">
    <mergeCell ref="A1:A2"/>
    <mergeCell ref="B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66</v>
      </c>
    </row>
    <row r="3" spans="1:3">
      <c r="A3" s="3" t="s">
        <v>108</v>
      </c>
    </row>
    <row r="4" spans="1:3">
      <c r="A4" s="4" t="s">
        <v>109</v>
      </c>
      <c r="B4" s="7" t="n">
        <v>34910</v>
      </c>
      <c r="C4" s="7" t="n">
        <v>31767</v>
      </c>
    </row>
    <row r="5" spans="1:3">
      <c r="A5" s="4" t="s">
        <v>110</v>
      </c>
      <c r="B5" s="5" t="n">
        <v>8719</v>
      </c>
      <c r="C5" s="5" t="n">
        <v>5180</v>
      </c>
    </row>
    <row r="6" spans="1:3">
      <c r="A6" s="4" t="s">
        <v>111</v>
      </c>
      <c r="B6" s="5" t="n">
        <v>43629</v>
      </c>
      <c r="C6" s="5" t="n">
        <v>36947</v>
      </c>
    </row>
    <row r="7" spans="1:3">
      <c r="A7" s="4" t="s">
        <v>112</v>
      </c>
      <c r="B7" s="5" t="n">
        <v>43629</v>
      </c>
      <c r="C7" s="5" t="n">
        <v>36947</v>
      </c>
    </row>
    <row r="8" spans="1:3">
      <c r="A8" s="3" t="s">
        <v>113</v>
      </c>
    </row>
    <row r="9" spans="1:3">
      <c r="A9" s="4" t="s">
        <v>114</v>
      </c>
      <c r="B9" s="5" t="n">
        <v>1292</v>
      </c>
      <c r="C9" s="5" t="n">
        <v>800</v>
      </c>
    </row>
    <row r="10" spans="1:3">
      <c r="A10" s="4" t="s">
        <v>115</v>
      </c>
      <c r="B10" s="5" t="n">
        <v>42337</v>
      </c>
      <c r="C10" s="5" t="n">
        <v>36147</v>
      </c>
    </row>
    <row r="11" spans="1:3">
      <c r="A11" s="4" t="s">
        <v>116</v>
      </c>
      <c r="B11" s="5" t="n">
        <v>660</v>
      </c>
    </row>
    <row r="12" spans="1:3">
      <c r="A12" s="4" t="s">
        <v>117</v>
      </c>
      <c r="B12" s="5" t="n">
        <v>42997</v>
      </c>
      <c r="C12" s="5" t="n">
        <v>36147</v>
      </c>
    </row>
    <row r="13" spans="1:3">
      <c r="A13" s="4" t="s">
        <v>118</v>
      </c>
      <c r="B13" s="5" t="n">
        <v>-24</v>
      </c>
      <c r="C13" s="5" t="n">
        <v>4</v>
      </c>
    </row>
    <row r="14" spans="1:3">
      <c r="A14" s="4" t="s">
        <v>119</v>
      </c>
      <c r="B14" s="7" t="n">
        <v>42973</v>
      </c>
      <c r="C14" s="7" t="n">
        <v>36151</v>
      </c>
    </row>
    <row r="15" spans="1:3">
      <c r="A15" s="4" t="s">
        <v>120</v>
      </c>
      <c r="B15" s="9" t="n">
        <v>9.890000000000001</v>
      </c>
      <c r="C15" s="9" t="n">
        <v>58.09</v>
      </c>
    </row>
    <row r="16" spans="1:3">
      <c r="A16" s="4" t="s">
        <v>121</v>
      </c>
      <c r="B16" s="5" t="n">
        <v>4346400</v>
      </c>
      <c r="C16" s="5" t="n">
        <v>622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6"/>
    <col customWidth="1" max="7" min="7" width="80"/>
  </cols>
  <sheetData>
    <row r="1" spans="1:7">
      <c r="A1" s="1" t="s">
        <v>422</v>
      </c>
      <c r="B1" s="2" t="s">
        <v>306</v>
      </c>
      <c r="E1" s="2" t="s">
        <v>423</v>
      </c>
      <c r="F1" s="2" t="s">
        <v>1</v>
      </c>
    </row>
    <row r="2" spans="1:7">
      <c r="B2" s="2" t="s">
        <v>308</v>
      </c>
      <c r="C2" s="2" t="s">
        <v>66</v>
      </c>
      <c r="D2" s="2" t="s">
        <v>424</v>
      </c>
      <c r="E2" s="2" t="s">
        <v>399</v>
      </c>
      <c r="F2" s="2" t="s">
        <v>2</v>
      </c>
      <c r="G2" s="2" t="s">
        <v>66</v>
      </c>
    </row>
    <row r="3" spans="1:7">
      <c r="A3" s="3" t="s">
        <v>425</v>
      </c>
    </row>
    <row r="4" spans="1:7">
      <c r="A4" s="4" t="s">
        <v>174</v>
      </c>
      <c r="F4" s="7" t="n">
        <v>14379000</v>
      </c>
      <c r="G4" s="7" t="n">
        <v>52468000</v>
      </c>
    </row>
    <row r="5" spans="1:7">
      <c r="A5" s="4" t="s">
        <v>98</v>
      </c>
      <c r="C5" s="5" t="n">
        <v>16415281</v>
      </c>
      <c r="F5" s="5" t="n">
        <v>0</v>
      </c>
      <c r="G5" s="5" t="n">
        <v>16415281</v>
      </c>
    </row>
    <row r="6" spans="1:7">
      <c r="A6" s="4" t="s">
        <v>102</v>
      </c>
      <c r="C6" s="5" t="n">
        <v>0</v>
      </c>
      <c r="F6" s="5" t="n">
        <v>0</v>
      </c>
      <c r="G6" s="5" t="n">
        <v>0</v>
      </c>
    </row>
    <row r="7" spans="1:7">
      <c r="A7" s="4" t="s">
        <v>426</v>
      </c>
      <c r="C7" s="7" t="n">
        <v>5000000</v>
      </c>
      <c r="G7" s="7" t="n">
        <v>5000000</v>
      </c>
    </row>
    <row r="8" spans="1:7">
      <c r="A8" s="4" t="s">
        <v>328</v>
      </c>
    </row>
    <row r="9" spans="1:7">
      <c r="A9" s="3" t="s">
        <v>425</v>
      </c>
    </row>
    <row r="10" spans="1:7">
      <c r="A10" s="4" t="s">
        <v>102</v>
      </c>
      <c r="C10" s="5" t="n">
        <v>6000000</v>
      </c>
      <c r="G10" s="5" t="n">
        <v>6000000</v>
      </c>
    </row>
    <row r="11" spans="1:7">
      <c r="A11" s="4" t="s">
        <v>427</v>
      </c>
      <c r="G11" s="4" t="s">
        <v>428</v>
      </c>
    </row>
    <row r="12" spans="1:7">
      <c r="A12" s="4" t="s">
        <v>429</v>
      </c>
    </row>
    <row r="13" spans="1:7">
      <c r="A13" s="3" t="s">
        <v>425</v>
      </c>
    </row>
    <row r="14" spans="1:7">
      <c r="A14" s="4" t="s">
        <v>318</v>
      </c>
      <c r="C14" s="8" t="n">
        <v>13.755</v>
      </c>
      <c r="G14" s="8" t="n">
        <v>13.755</v>
      </c>
    </row>
    <row r="15" spans="1:7">
      <c r="A15" s="4" t="s">
        <v>174</v>
      </c>
      <c r="G15" s="7" t="n">
        <v>30000000</v>
      </c>
    </row>
    <row r="16" spans="1:7">
      <c r="A16" s="4" t="s">
        <v>127</v>
      </c>
    </row>
    <row r="17" spans="1:7">
      <c r="A17" s="3" t="s">
        <v>425</v>
      </c>
    </row>
    <row r="18" spans="1:7">
      <c r="A18" s="4" t="s">
        <v>316</v>
      </c>
      <c r="B18" s="5" t="n">
        <v>17467184</v>
      </c>
      <c r="F18" s="5" t="n">
        <v>17467184</v>
      </c>
    </row>
    <row r="19" spans="1:7">
      <c r="A19" s="4" t="s">
        <v>125</v>
      </c>
    </row>
    <row r="20" spans="1:7">
      <c r="A20" s="3" t="s">
        <v>425</v>
      </c>
    </row>
    <row r="21" spans="1:7">
      <c r="A21" s="4" t="s">
        <v>318</v>
      </c>
      <c r="D21" s="8" t="n">
        <v>2.2925</v>
      </c>
    </row>
    <row r="22" spans="1:7">
      <c r="A22" s="4" t="s">
        <v>174</v>
      </c>
      <c r="D22" s="7" t="n">
        <v>29900000</v>
      </c>
    </row>
    <row r="23" spans="1:7">
      <c r="A23" s="4" t="s">
        <v>98</v>
      </c>
      <c r="C23" s="5" t="n">
        <v>4351554</v>
      </c>
      <c r="G23" s="5" t="n">
        <v>4351554</v>
      </c>
    </row>
    <row r="24" spans="1:7">
      <c r="A24" s="4" t="s">
        <v>430</v>
      </c>
      <c r="G24" s="9" t="n">
        <v>0.18</v>
      </c>
    </row>
    <row r="25" spans="1:7">
      <c r="A25" s="4" t="s">
        <v>431</v>
      </c>
      <c r="G25" s="4" t="s">
        <v>432</v>
      </c>
    </row>
    <row r="26" spans="1:7">
      <c r="A26" s="4" t="s">
        <v>126</v>
      </c>
    </row>
    <row r="27" spans="1:7">
      <c r="A27" s="3" t="s">
        <v>425</v>
      </c>
    </row>
    <row r="28" spans="1:7">
      <c r="A28" s="4" t="s">
        <v>318</v>
      </c>
      <c r="C28" s="8" t="n">
        <v>2.2925</v>
      </c>
      <c r="E28" s="8" t="n">
        <v>2.2925</v>
      </c>
      <c r="G28" s="8" t="n">
        <v>2.2925</v>
      </c>
    </row>
    <row r="29" spans="1:7">
      <c r="A29" s="4" t="s">
        <v>174</v>
      </c>
      <c r="C29" s="7" t="n">
        <v>22600000</v>
      </c>
      <c r="E29" s="7" t="n">
        <v>14400000</v>
      </c>
    </row>
    <row r="30" spans="1:7">
      <c r="A30" s="4" t="s">
        <v>98</v>
      </c>
      <c r="C30" s="5" t="n">
        <v>1645562</v>
      </c>
      <c r="G30" s="5" t="n">
        <v>1645562</v>
      </c>
    </row>
    <row r="31" spans="1:7">
      <c r="A31" s="4" t="s">
        <v>430</v>
      </c>
      <c r="G31" s="9" t="n">
        <v>0.18</v>
      </c>
    </row>
    <row r="32" spans="1:7">
      <c r="A32" s="4" t="s">
        <v>431</v>
      </c>
      <c r="G32" s="4" t="s">
        <v>432</v>
      </c>
    </row>
    <row r="33" spans="1:7">
      <c r="A33" s="4" t="s">
        <v>433</v>
      </c>
    </row>
    <row r="34" spans="1:7">
      <c r="A34" s="3" t="s">
        <v>425</v>
      </c>
    </row>
    <row r="35" spans="1:7">
      <c r="A35" s="4" t="s">
        <v>98</v>
      </c>
      <c r="C35" s="5" t="n">
        <v>6251502</v>
      </c>
      <c r="G35" s="5" t="n">
        <v>6251502</v>
      </c>
    </row>
    <row r="36" spans="1:7">
      <c r="A36" s="4" t="s">
        <v>430</v>
      </c>
      <c r="G36" s="9" t="n">
        <v>0.08</v>
      </c>
    </row>
    <row r="37" spans="1:7">
      <c r="A37" s="4" t="s">
        <v>431</v>
      </c>
      <c r="G37" s="4" t="s">
        <v>432</v>
      </c>
    </row>
    <row r="38" spans="1:7">
      <c r="A38" s="4" t="s">
        <v>434</v>
      </c>
    </row>
    <row r="39" spans="1:7">
      <c r="A39" s="3" t="s">
        <v>425</v>
      </c>
    </row>
    <row r="40" spans="1:7">
      <c r="A40" s="4" t="s">
        <v>98</v>
      </c>
      <c r="C40" s="5" t="n">
        <v>4166663</v>
      </c>
      <c r="G40" s="5" t="n">
        <v>4166663</v>
      </c>
    </row>
    <row r="41" spans="1:7">
      <c r="A41" s="4" t="s">
        <v>430</v>
      </c>
      <c r="G41" s="9" t="n">
        <v>0.16</v>
      </c>
    </row>
    <row r="42" spans="1:7">
      <c r="A42" s="4" t="s">
        <v>431</v>
      </c>
      <c r="G42" s="4" t="s">
        <v>432</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6</v>
      </c>
    </row>
    <row r="2" spans="1:3">
      <c r="A2" s="3" t="s">
        <v>425</v>
      </c>
    </row>
    <row r="3" spans="1:3">
      <c r="A3" s="4" t="s">
        <v>436</v>
      </c>
      <c r="B3" s="5" t="n">
        <v>0</v>
      </c>
      <c r="C3" s="5" t="n">
        <v>104018468</v>
      </c>
    </row>
    <row r="4" spans="1:3">
      <c r="A4" s="4" t="s">
        <v>437</v>
      </c>
      <c r="B4" s="5" t="n">
        <v>0</v>
      </c>
      <c r="C4" s="5" t="n">
        <v>16415281</v>
      </c>
    </row>
    <row r="5" spans="1:3">
      <c r="A5" s="4" t="s">
        <v>438</v>
      </c>
      <c r="B5" s="5" t="n">
        <v>0</v>
      </c>
      <c r="C5" s="5" t="n">
        <v>16415281</v>
      </c>
    </row>
    <row r="6" spans="1:3">
      <c r="A6" s="4" t="s">
        <v>439</v>
      </c>
      <c r="C6" s="7" t="n">
        <v>161111</v>
      </c>
    </row>
    <row r="7" spans="1:3">
      <c r="A7" s="4" t="s">
        <v>440</v>
      </c>
      <c r="C7" s="7" t="n">
        <v>170000</v>
      </c>
    </row>
    <row r="8" spans="1:3">
      <c r="A8" s="4" t="s">
        <v>433</v>
      </c>
    </row>
    <row r="9" spans="1:3">
      <c r="A9" s="3" t="s">
        <v>425</v>
      </c>
    </row>
    <row r="10" spans="1:3">
      <c r="A10" s="4" t="s">
        <v>436</v>
      </c>
      <c r="C10" s="5" t="n">
        <v>37509105</v>
      </c>
    </row>
    <row r="11" spans="1:3">
      <c r="A11" s="4" t="s">
        <v>437</v>
      </c>
      <c r="C11" s="5" t="n">
        <v>6251502</v>
      </c>
    </row>
    <row r="12" spans="1:3">
      <c r="A12" s="4" t="s">
        <v>438</v>
      </c>
      <c r="C12" s="5" t="n">
        <v>6251502</v>
      </c>
    </row>
    <row r="13" spans="1:3">
      <c r="A13" s="4" t="s">
        <v>439</v>
      </c>
      <c r="C13" s="7" t="n">
        <v>28861</v>
      </c>
    </row>
    <row r="14" spans="1:3">
      <c r="A14" s="4" t="s">
        <v>440</v>
      </c>
      <c r="C14" s="7" t="n">
        <v>37509</v>
      </c>
    </row>
    <row r="15" spans="1:3">
      <c r="A15" s="4" t="s">
        <v>434</v>
      </c>
    </row>
    <row r="16" spans="1:3">
      <c r="A16" s="3" t="s">
        <v>425</v>
      </c>
    </row>
    <row r="17" spans="1:3">
      <c r="A17" s="4" t="s">
        <v>436</v>
      </c>
      <c r="C17" s="5" t="n">
        <v>25000000</v>
      </c>
    </row>
    <row r="18" spans="1:3">
      <c r="A18" s="4" t="s">
        <v>437</v>
      </c>
      <c r="C18" s="5" t="n">
        <v>4166663</v>
      </c>
    </row>
    <row r="19" spans="1:3">
      <c r="A19" s="4" t="s">
        <v>438</v>
      </c>
      <c r="C19" s="5" t="n">
        <v>4166663</v>
      </c>
    </row>
    <row r="20" spans="1:3">
      <c r="A20" s="4" t="s">
        <v>439</v>
      </c>
      <c r="C20" s="7" t="n">
        <v>49926</v>
      </c>
    </row>
    <row r="21" spans="1:3">
      <c r="A21" s="4" t="s">
        <v>440</v>
      </c>
      <c r="C21" s="7" t="n">
        <v>50000</v>
      </c>
    </row>
    <row r="22" spans="1:3">
      <c r="A22" s="4" t="s">
        <v>125</v>
      </c>
    </row>
    <row r="23" spans="1:3">
      <c r="A23" s="3" t="s">
        <v>425</v>
      </c>
    </row>
    <row r="24" spans="1:3">
      <c r="A24" s="4" t="s">
        <v>436</v>
      </c>
      <c r="C24" s="5" t="n">
        <v>26109363</v>
      </c>
    </row>
    <row r="25" spans="1:3">
      <c r="A25" s="4" t="s">
        <v>437</v>
      </c>
      <c r="C25" s="5" t="n">
        <v>4351554</v>
      </c>
    </row>
    <row r="26" spans="1:3">
      <c r="A26" s="4" t="s">
        <v>438</v>
      </c>
      <c r="C26" s="5" t="n">
        <v>4351554</v>
      </c>
    </row>
    <row r="27" spans="1:3">
      <c r="A27" s="4" t="s">
        <v>439</v>
      </c>
      <c r="C27" s="7" t="n">
        <v>59770</v>
      </c>
    </row>
    <row r="28" spans="1:3">
      <c r="A28" s="4" t="s">
        <v>440</v>
      </c>
      <c r="C28" s="7" t="n">
        <v>59856</v>
      </c>
    </row>
    <row r="29" spans="1:3">
      <c r="A29" s="4" t="s">
        <v>126</v>
      </c>
    </row>
    <row r="30" spans="1:3">
      <c r="A30" s="3" t="s">
        <v>425</v>
      </c>
    </row>
    <row r="31" spans="1:3">
      <c r="A31" s="4" t="s">
        <v>436</v>
      </c>
      <c r="C31" s="5" t="n">
        <v>15400000</v>
      </c>
    </row>
    <row r="32" spans="1:3">
      <c r="A32" s="4" t="s">
        <v>437</v>
      </c>
      <c r="C32" s="5" t="n">
        <v>1645562</v>
      </c>
    </row>
    <row r="33" spans="1:3">
      <c r="A33" s="4" t="s">
        <v>438</v>
      </c>
      <c r="C33" s="5" t="n">
        <v>1645562</v>
      </c>
    </row>
    <row r="34" spans="1:3">
      <c r="A34" s="4" t="s">
        <v>439</v>
      </c>
      <c r="C34" s="7" t="n">
        <v>22554</v>
      </c>
    </row>
    <row r="35" spans="1:3">
      <c r="A35" s="4" t="s">
        <v>440</v>
      </c>
      <c r="C35" s="7" t="n">
        <v>226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80"/>
    <col customWidth="1" max="3" min="3" width="37"/>
    <col customWidth="1" max="4" min="4" width="30"/>
  </cols>
  <sheetData>
    <row r="1" spans="1:4">
      <c r="A1" s="1" t="s">
        <v>441</v>
      </c>
      <c r="B1" s="2" t="s">
        <v>1</v>
      </c>
    </row>
    <row r="2" spans="1:4">
      <c r="B2" s="2" t="s">
        <v>442</v>
      </c>
      <c r="C2" s="2" t="s">
        <v>443</v>
      </c>
      <c r="D2" s="2" t="s">
        <v>444</v>
      </c>
    </row>
    <row r="3" spans="1:4">
      <c r="A3" s="3" t="s">
        <v>309</v>
      </c>
    </row>
    <row r="4" spans="1:4">
      <c r="A4" s="4" t="s">
        <v>311</v>
      </c>
      <c r="B4" s="5" t="n">
        <v>500000000</v>
      </c>
      <c r="C4" s="5" t="n">
        <v>500000000</v>
      </c>
    </row>
    <row r="5" spans="1:4">
      <c r="A5" s="4" t="s">
        <v>445</v>
      </c>
      <c r="B5" s="8" t="n">
        <v>0.0001</v>
      </c>
      <c r="C5" s="8" t="n">
        <v>0.0001</v>
      </c>
    </row>
    <row r="6" spans="1:4">
      <c r="A6" s="4" t="s">
        <v>312</v>
      </c>
      <c r="B6" s="5" t="n">
        <v>50000000</v>
      </c>
      <c r="C6" s="5" t="n">
        <v>50000000</v>
      </c>
    </row>
    <row r="7" spans="1:4">
      <c r="A7" s="4" t="s">
        <v>446</v>
      </c>
      <c r="B7" s="8" t="n">
        <v>0.0001</v>
      </c>
      <c r="C7" s="8" t="n">
        <v>0.0001</v>
      </c>
    </row>
    <row r="8" spans="1:4">
      <c r="A8" s="4" t="s">
        <v>447</v>
      </c>
      <c r="B8" s="4" t="s">
        <v>448</v>
      </c>
    </row>
    <row r="9" spans="1:4">
      <c r="A9" s="4" t="s">
        <v>449</v>
      </c>
      <c r="B9" s="5" t="n">
        <v>1</v>
      </c>
    </row>
    <row r="10" spans="1:4">
      <c r="A10" s="4" t="s">
        <v>450</v>
      </c>
      <c r="B10" s="7" t="n">
        <v>0</v>
      </c>
      <c r="C10" s="7" t="n">
        <v>0</v>
      </c>
    </row>
    <row r="11" spans="1:4">
      <c r="A11" s="4" t="s">
        <v>106</v>
      </c>
      <c r="B11" s="5" t="n">
        <v>21833037</v>
      </c>
      <c r="C11" s="5" t="n">
        <v>878413</v>
      </c>
    </row>
    <row r="12" spans="1:4">
      <c r="A12" s="4" t="s">
        <v>317</v>
      </c>
    </row>
    <row r="13" spans="1:4">
      <c r="A13" s="3" t="s">
        <v>309</v>
      </c>
    </row>
    <row r="14" spans="1:4">
      <c r="A14" s="4" t="s">
        <v>311</v>
      </c>
      <c r="D14" s="5" t="n">
        <v>500000000</v>
      </c>
    </row>
    <row r="15" spans="1:4">
      <c r="A15" s="4" t="s">
        <v>445</v>
      </c>
      <c r="D15" s="8" t="n">
        <v>0.0001</v>
      </c>
    </row>
    <row r="16" spans="1:4">
      <c r="A16" s="4" t="s">
        <v>312</v>
      </c>
      <c r="D16" s="5" t="n">
        <v>50000000</v>
      </c>
    </row>
    <row r="17" spans="1:4">
      <c r="A17" s="4" t="s">
        <v>446</v>
      </c>
      <c r="D17" s="8" t="n">
        <v>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51</v>
      </c>
      <c r="B1" s="2" t="s">
        <v>452</v>
      </c>
    </row>
    <row r="2" spans="1:2">
      <c r="A2" s="3" t="s">
        <v>309</v>
      </c>
    </row>
    <row r="3" spans="1:2">
      <c r="A3" s="4" t="s">
        <v>453</v>
      </c>
      <c r="B3" s="5" t="n">
        <v>2522034</v>
      </c>
    </row>
    <row r="4" spans="1:2">
      <c r="A4" s="4" t="s">
        <v>454</v>
      </c>
    </row>
    <row r="5" spans="1:2">
      <c r="A5" s="3" t="s">
        <v>309</v>
      </c>
    </row>
    <row r="6" spans="1:2">
      <c r="A6" s="4" t="s">
        <v>453</v>
      </c>
      <c r="B6" s="5" t="n">
        <v>240336</v>
      </c>
    </row>
    <row r="7" spans="1:2">
      <c r="A7" s="4" t="s">
        <v>455</v>
      </c>
    </row>
    <row r="8" spans="1:2">
      <c r="A8" s="3" t="s">
        <v>309</v>
      </c>
    </row>
    <row r="9" spans="1:2">
      <c r="A9" s="4" t="s">
        <v>453</v>
      </c>
      <c r="B9" s="5" t="n">
        <v>406939</v>
      </c>
    </row>
    <row r="10" spans="1:2">
      <c r="A10" s="4" t="s">
        <v>456</v>
      </c>
    </row>
    <row r="11" spans="1:2">
      <c r="A11" s="3" t="s">
        <v>309</v>
      </c>
    </row>
    <row r="12" spans="1:2">
      <c r="A12" s="4" t="s">
        <v>453</v>
      </c>
      <c r="B12" s="5" t="n">
        <v>18747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7</v>
      </c>
      <c r="B1" s="2" t="s">
        <v>1</v>
      </c>
    </row>
    <row r="2" spans="1:3">
      <c r="B2" s="2" t="s">
        <v>2</v>
      </c>
      <c r="C2" s="2" t="s">
        <v>66</v>
      </c>
    </row>
    <row r="3" spans="1:3">
      <c r="A3" s="3" t="s">
        <v>458</v>
      </c>
    </row>
    <row r="4" spans="1:3">
      <c r="A4" s="4" t="s">
        <v>459</v>
      </c>
      <c r="B4" s="9" t="n">
        <v>7.12</v>
      </c>
      <c r="C4" s="9" t="n">
        <v>4.32</v>
      </c>
    </row>
    <row r="5" spans="1:3">
      <c r="A5" s="4" t="s">
        <v>460</v>
      </c>
      <c r="B5" s="7" t="n">
        <v>7200000</v>
      </c>
      <c r="C5" s="7" t="n">
        <v>2100000</v>
      </c>
    </row>
    <row r="6" spans="1:3">
      <c r="A6" s="4" t="s">
        <v>461</v>
      </c>
      <c r="B6" s="5" t="n">
        <v>3600000</v>
      </c>
      <c r="C6" s="5" t="n">
        <v>100000</v>
      </c>
    </row>
    <row r="7" spans="1:3">
      <c r="A7" s="4" t="s">
        <v>462</v>
      </c>
      <c r="B7" s="5" t="n">
        <v>1600000</v>
      </c>
      <c r="C7" s="5" t="n">
        <v>900000</v>
      </c>
    </row>
    <row r="8" spans="1:3">
      <c r="A8" s="4" t="s">
        <v>159</v>
      </c>
      <c r="B8" s="5" t="n">
        <v>2051000</v>
      </c>
      <c r="C8" s="5" t="n">
        <v>1170000</v>
      </c>
    </row>
    <row r="9" spans="1:3">
      <c r="A9" s="4" t="s">
        <v>463</v>
      </c>
      <c r="B9" s="5" t="n">
        <v>0</v>
      </c>
    </row>
    <row r="10" spans="1:3">
      <c r="A10" s="4" t="s">
        <v>464</v>
      </c>
      <c r="B10" s="5" t="n">
        <v>2051000</v>
      </c>
      <c r="C10" s="5" t="n">
        <v>1170000</v>
      </c>
    </row>
    <row r="11" spans="1:3">
      <c r="A11" s="4" t="s">
        <v>465</v>
      </c>
      <c r="B11" s="7" t="n">
        <v>7900000</v>
      </c>
    </row>
    <row r="12" spans="1:3">
      <c r="A12" s="4" t="s">
        <v>466</v>
      </c>
      <c r="B12" s="4" t="s">
        <v>467</v>
      </c>
    </row>
    <row r="13" spans="1:3">
      <c r="A13" s="4" t="s">
        <v>468</v>
      </c>
    </row>
    <row r="14" spans="1:3">
      <c r="A14" s="3" t="s">
        <v>458</v>
      </c>
    </row>
    <row r="15" spans="1:3">
      <c r="A15" s="4" t="s">
        <v>462</v>
      </c>
      <c r="C15" s="7" t="n">
        <v>200000</v>
      </c>
    </row>
    <row r="16" spans="1:3">
      <c r="A16" s="4" t="s">
        <v>469</v>
      </c>
      <c r="C16" s="5" t="n">
        <v>25000</v>
      </c>
    </row>
    <row r="17" spans="1:3">
      <c r="A17" s="4" t="s">
        <v>159</v>
      </c>
      <c r="C17" s="7" t="n">
        <v>0</v>
      </c>
    </row>
    <row r="18" spans="1:3">
      <c r="A18" s="4" t="s">
        <v>470</v>
      </c>
    </row>
    <row r="19" spans="1:3">
      <c r="A19" s="3" t="s">
        <v>458</v>
      </c>
    </row>
    <row r="20" spans="1:3">
      <c r="A20" s="4" t="s">
        <v>471</v>
      </c>
      <c r="B20" s="5" t="n">
        <v>1874759</v>
      </c>
    </row>
    <row r="21" spans="1:3">
      <c r="A21" s="4" t="s">
        <v>472</v>
      </c>
      <c r="B21" s="4" t="s">
        <v>473</v>
      </c>
    </row>
    <row r="22" spans="1:3">
      <c r="A22" s="4" t="s">
        <v>474</v>
      </c>
    </row>
    <row r="23" spans="1:3">
      <c r="A23" s="3" t="s">
        <v>458</v>
      </c>
    </row>
    <row r="24" spans="1:3">
      <c r="A24" s="4" t="s">
        <v>471</v>
      </c>
      <c r="B24" s="5" t="n">
        <v>1874759</v>
      </c>
      <c r="C24" s="5" t="n">
        <v>693879</v>
      </c>
    </row>
    <row r="25" spans="1:3">
      <c r="A25" s="4" t="s">
        <v>469</v>
      </c>
      <c r="B25" s="5" t="n">
        <v>1313468</v>
      </c>
      <c r="C25" s="5" t="n">
        <v>768239</v>
      </c>
    </row>
    <row r="26" spans="1:3">
      <c r="A26" s="4" t="s">
        <v>475</v>
      </c>
      <c r="B26" s="5" t="n">
        <v>823858</v>
      </c>
    </row>
    <row r="27" spans="1:3">
      <c r="A27" s="4" t="s">
        <v>476</v>
      </c>
    </row>
    <row r="28" spans="1:3">
      <c r="A28" s="3" t="s">
        <v>458</v>
      </c>
    </row>
    <row r="29" spans="1:3">
      <c r="A29" s="4" t="s">
        <v>477</v>
      </c>
      <c r="B29" s="4" t="s">
        <v>478</v>
      </c>
    </row>
    <row r="30" spans="1:3">
      <c r="A30" s="4" t="s">
        <v>479</v>
      </c>
    </row>
    <row r="31" spans="1:3">
      <c r="A31" s="3" t="s">
        <v>458</v>
      </c>
    </row>
    <row r="32" spans="1:3">
      <c r="A32" s="4" t="s">
        <v>480</v>
      </c>
      <c r="B32" s="4" t="s">
        <v>481</v>
      </c>
    </row>
    <row r="33" spans="1:3">
      <c r="A33" s="4" t="s">
        <v>482</v>
      </c>
    </row>
    <row r="34" spans="1:3">
      <c r="A34" s="3" t="s">
        <v>458</v>
      </c>
    </row>
    <row r="35" spans="1:3">
      <c r="A35" s="4" t="s">
        <v>477</v>
      </c>
      <c r="B35" s="4" t="s">
        <v>483</v>
      </c>
    </row>
    <row r="36" spans="1:3">
      <c r="A36" s="4" t="s">
        <v>484</v>
      </c>
      <c r="B36" s="5" t="n">
        <v>100000</v>
      </c>
      <c r="C36" s="5" t="n">
        <v>200000</v>
      </c>
    </row>
    <row r="37" spans="1:3">
      <c r="A37" s="4" t="s">
        <v>485</v>
      </c>
      <c r="B37" s="7" t="n">
        <v>100000</v>
      </c>
      <c r="C37" s="7" t="n">
        <v>200000</v>
      </c>
    </row>
    <row r="38" spans="1:3">
      <c r="A38" s="4" t="s">
        <v>486</v>
      </c>
    </row>
    <row r="39" spans="1:3">
      <c r="A39" s="3" t="s">
        <v>458</v>
      </c>
    </row>
    <row r="40" spans="1:3">
      <c r="A40" s="4" t="s">
        <v>475</v>
      </c>
      <c r="B40" s="5" t="n">
        <v>39165</v>
      </c>
      <c r="C40" s="5" t="n">
        <v>4166</v>
      </c>
    </row>
    <row r="41" spans="1:3">
      <c r="A41" s="4" t="s">
        <v>464</v>
      </c>
      <c r="B41" s="7" t="n">
        <v>500000</v>
      </c>
      <c r="C41" s="7" t="n">
        <v>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87</v>
      </c>
      <c r="B1" s="2" t="s">
        <v>1</v>
      </c>
    </row>
    <row r="2" spans="1:2">
      <c r="B2" s="2" t="s">
        <v>488</v>
      </c>
    </row>
    <row r="3" spans="1:2">
      <c r="A3" s="3" t="s">
        <v>458</v>
      </c>
    </row>
    <row r="4" spans="1:2">
      <c r="A4" s="4" t="s">
        <v>489</v>
      </c>
      <c r="B4" s="5" t="n">
        <v>693879</v>
      </c>
    </row>
    <row r="5" spans="1:2">
      <c r="A5" s="4" t="s">
        <v>490</v>
      </c>
      <c r="B5" s="5" t="n">
        <v>1786166</v>
      </c>
    </row>
    <row r="6" spans="1:2">
      <c r="A6" s="4" t="s">
        <v>491</v>
      </c>
      <c r="B6" s="5" t="n">
        <v>-823858</v>
      </c>
    </row>
    <row r="7" spans="1:2">
      <c r="A7" s="4" t="s">
        <v>492</v>
      </c>
      <c r="B7" s="5" t="n">
        <v>85103</v>
      </c>
    </row>
    <row r="8" spans="1:2">
      <c r="A8" s="4" t="s">
        <v>493</v>
      </c>
      <c r="B8" s="5" t="n">
        <v>133469</v>
      </c>
    </row>
    <row r="9" spans="1:2">
      <c r="A9" s="4" t="s">
        <v>494</v>
      </c>
      <c r="B9" s="5" t="n">
        <v>1874759</v>
      </c>
    </row>
    <row r="10" spans="1:2">
      <c r="A10" s="4" t="s">
        <v>495</v>
      </c>
      <c r="B10" s="5" t="n">
        <v>768239</v>
      </c>
    </row>
    <row r="11" spans="1:2">
      <c r="A11" s="4" t="s">
        <v>496</v>
      </c>
      <c r="B11" s="5" t="n">
        <v>823858</v>
      </c>
    </row>
    <row r="12" spans="1:2">
      <c r="A12" s="4" t="s">
        <v>497</v>
      </c>
      <c r="B12" s="5" t="n">
        <v>-145160</v>
      </c>
    </row>
    <row r="13" spans="1:2">
      <c r="A13" s="4" t="s">
        <v>498</v>
      </c>
      <c r="B13" s="5" t="n">
        <v>-133469</v>
      </c>
    </row>
    <row r="14" spans="1:2">
      <c r="A14" s="4" t="s">
        <v>499</v>
      </c>
      <c r="B14" s="5" t="n">
        <v>1313468</v>
      </c>
    </row>
    <row r="15" spans="1:2">
      <c r="A15" s="4" t="s">
        <v>500</v>
      </c>
      <c r="B15" s="5" t="n">
        <v>1313468</v>
      </c>
    </row>
    <row r="16" spans="1:2">
      <c r="A16" s="4" t="s">
        <v>501</v>
      </c>
      <c r="B16" s="5" t="n">
        <v>317694</v>
      </c>
    </row>
    <row r="17" spans="1:2">
      <c r="A17" s="4" t="s">
        <v>502</v>
      </c>
      <c r="B17" s="9" t="n">
        <v>4.62</v>
      </c>
    </row>
    <row r="18" spans="1:2">
      <c r="A18" s="4" t="s">
        <v>503</v>
      </c>
      <c r="B18" s="10" t="n">
        <v>12.96</v>
      </c>
    </row>
    <row r="19" spans="1:2">
      <c r="A19" s="4" t="s">
        <v>504</v>
      </c>
      <c r="B19" s="10" t="n">
        <v>2.63</v>
      </c>
    </row>
    <row r="20" spans="1:2">
      <c r="A20" s="4" t="s">
        <v>505</v>
      </c>
      <c r="B20" s="10" t="n">
        <v>2.03</v>
      </c>
    </row>
    <row r="21" spans="1:2">
      <c r="A21" s="4" t="s">
        <v>506</v>
      </c>
      <c r="B21" s="10" t="n">
        <v>7.39</v>
      </c>
    </row>
    <row r="22" spans="1:2">
      <c r="A22" s="4" t="s">
        <v>507</v>
      </c>
      <c r="B22" s="10" t="n">
        <v>9.77</v>
      </c>
    </row>
    <row r="23" spans="1:2">
      <c r="A23" s="4" t="s">
        <v>508</v>
      </c>
      <c r="B23" s="10" t="n">
        <v>9.77</v>
      </c>
    </row>
    <row r="24" spans="1:2">
      <c r="A24" s="4" t="s">
        <v>509</v>
      </c>
      <c r="B24" s="9" t="n">
        <v>5.26</v>
      </c>
    </row>
    <row r="25" spans="1:2">
      <c r="A25" s="4" t="s">
        <v>510</v>
      </c>
      <c r="B25" s="4" t="s">
        <v>511</v>
      </c>
    </row>
    <row r="26" spans="1:2">
      <c r="A26" s="4" t="s">
        <v>512</v>
      </c>
      <c r="B26" s="4" t="s">
        <v>511</v>
      </c>
    </row>
    <row r="27" spans="1:2">
      <c r="A27" s="4" t="s">
        <v>513</v>
      </c>
      <c r="B27" s="4" t="s">
        <v>514</v>
      </c>
    </row>
    <row r="28" spans="1:2">
      <c r="A28" s="4" t="s">
        <v>515</v>
      </c>
      <c r="B28" s="7" t="n">
        <v>23438</v>
      </c>
    </row>
    <row r="29" spans="1:2">
      <c r="A29" s="4" t="s">
        <v>516</v>
      </c>
      <c r="B29" s="5" t="n">
        <v>23438</v>
      </c>
    </row>
    <row r="30" spans="1:2">
      <c r="A30" s="4" t="s">
        <v>517</v>
      </c>
      <c r="B30" s="7" t="n">
        <v>71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18</v>
      </c>
      <c r="B1" s="2" t="s">
        <v>1</v>
      </c>
    </row>
    <row r="2" spans="1:3">
      <c r="B2" s="2" t="s">
        <v>2</v>
      </c>
      <c r="C2" s="2" t="s">
        <v>66</v>
      </c>
    </row>
    <row r="3" spans="1:3">
      <c r="A3" s="4" t="s">
        <v>519</v>
      </c>
    </row>
    <row r="4" spans="1:3">
      <c r="A4" s="3" t="s">
        <v>458</v>
      </c>
    </row>
    <row r="5" spans="1:3">
      <c r="A5" s="4" t="s">
        <v>520</v>
      </c>
      <c r="B5" s="4" t="s">
        <v>521</v>
      </c>
      <c r="C5" s="4" t="s">
        <v>522</v>
      </c>
    </row>
    <row r="6" spans="1:3">
      <c r="A6" s="4" t="s">
        <v>523</v>
      </c>
      <c r="B6" s="4" t="s">
        <v>524</v>
      </c>
      <c r="C6" s="4" t="s">
        <v>525</v>
      </c>
    </row>
    <row r="7" spans="1:3">
      <c r="A7" s="4" t="s">
        <v>526</v>
      </c>
      <c r="B7" s="4" t="s">
        <v>527</v>
      </c>
      <c r="C7" s="4" t="s">
        <v>528</v>
      </c>
    </row>
    <row r="8" spans="1:3">
      <c r="A8" s="4" t="s">
        <v>529</v>
      </c>
      <c r="B8" s="4" t="s">
        <v>530</v>
      </c>
      <c r="C8" s="4" t="s">
        <v>531</v>
      </c>
    </row>
    <row r="9" spans="1:3">
      <c r="A9" s="4" t="s">
        <v>532</v>
      </c>
    </row>
    <row r="10" spans="1:3">
      <c r="A10" s="3" t="s">
        <v>458</v>
      </c>
    </row>
    <row r="11" spans="1:3">
      <c r="A11" s="4" t="s">
        <v>520</v>
      </c>
      <c r="B11" s="4" t="s">
        <v>533</v>
      </c>
      <c r="C11" s="4" t="s">
        <v>534</v>
      </c>
    </row>
    <row r="12" spans="1:3">
      <c r="A12" s="4" t="s">
        <v>523</v>
      </c>
      <c r="B12" s="4" t="s">
        <v>535</v>
      </c>
      <c r="C12" s="4" t="s">
        <v>536</v>
      </c>
    </row>
    <row r="13" spans="1:3">
      <c r="A13" s="4" t="s">
        <v>526</v>
      </c>
      <c r="B13" s="4" t="s">
        <v>537</v>
      </c>
      <c r="C13" s="4" t="s">
        <v>538</v>
      </c>
    </row>
    <row r="14" spans="1:3">
      <c r="A14" s="4" t="s">
        <v>529</v>
      </c>
      <c r="B14" s="4" t="s">
        <v>539</v>
      </c>
      <c r="C14" s="4" t="s">
        <v>540</v>
      </c>
    </row>
    <row r="15" spans="1:3">
      <c r="A15" s="4" t="s">
        <v>541</v>
      </c>
    </row>
    <row r="16" spans="1:3">
      <c r="A16" s="3" t="s">
        <v>458</v>
      </c>
    </row>
    <row r="17" spans="1:3">
      <c r="A17" s="4" t="s">
        <v>542</v>
      </c>
      <c r="B17" s="9" t="n">
        <v>6.3</v>
      </c>
      <c r="C17" s="9" t="n">
        <v>1.03</v>
      </c>
    </row>
    <row r="18" spans="1:3">
      <c r="A18" s="4" t="s">
        <v>543</v>
      </c>
      <c r="B18" s="4" t="s">
        <v>544</v>
      </c>
      <c r="C18" s="4" t="s">
        <v>545</v>
      </c>
    </row>
    <row r="19" spans="1:3">
      <c r="A19" s="4" t="s">
        <v>546</v>
      </c>
    </row>
    <row r="20" spans="1:3">
      <c r="A20" s="3" t="s">
        <v>458</v>
      </c>
    </row>
    <row r="21" spans="1:3">
      <c r="A21" s="4" t="s">
        <v>543</v>
      </c>
      <c r="B21" s="4" t="s">
        <v>547</v>
      </c>
      <c r="C21" s="4" t="s">
        <v>548</v>
      </c>
    </row>
    <row r="22" spans="1:3">
      <c r="A22" s="4" t="s">
        <v>549</v>
      </c>
    </row>
    <row r="23" spans="1:3">
      <c r="A23" s="3" t="s">
        <v>458</v>
      </c>
    </row>
    <row r="24" spans="1:3">
      <c r="A24" s="4" t="s">
        <v>542</v>
      </c>
      <c r="B24" s="9" t="n">
        <v>27.53</v>
      </c>
      <c r="C24" s="9" t="n">
        <v>1.05</v>
      </c>
    </row>
    <row r="25" spans="1:3">
      <c r="A25" s="4" t="s">
        <v>543</v>
      </c>
      <c r="B25" s="4" t="s">
        <v>550</v>
      </c>
      <c r="C25" s="4" t="s">
        <v>550</v>
      </c>
    </row>
    <row r="26" spans="1:3">
      <c r="A26" s="4" t="s">
        <v>551</v>
      </c>
    </row>
    <row r="27" spans="1:3">
      <c r="A27" s="3" t="s">
        <v>458</v>
      </c>
    </row>
    <row r="28" spans="1:3">
      <c r="A28" s="4" t="s">
        <v>543</v>
      </c>
      <c r="B28" s="4" t="s">
        <v>552</v>
      </c>
      <c r="C28" s="4" t="s">
        <v>4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66</v>
      </c>
    </row>
    <row r="3" spans="1:3">
      <c r="A3" s="3" t="s">
        <v>554</v>
      </c>
    </row>
    <row r="4" spans="1:3">
      <c r="A4" s="4" t="s">
        <v>555</v>
      </c>
      <c r="B4" s="7" t="n">
        <v>2051</v>
      </c>
      <c r="C4" s="7" t="n">
        <v>1170</v>
      </c>
    </row>
    <row r="5" spans="1:3">
      <c r="A5" s="4" t="s">
        <v>556</v>
      </c>
    </row>
    <row r="6" spans="1:3">
      <c r="A6" s="3" t="s">
        <v>554</v>
      </c>
    </row>
    <row r="7" spans="1:3">
      <c r="A7" s="4" t="s">
        <v>555</v>
      </c>
      <c r="B7" s="5" t="n">
        <v>1076</v>
      </c>
      <c r="C7" s="5" t="n">
        <v>542</v>
      </c>
    </row>
    <row r="8" spans="1:3">
      <c r="A8" s="4" t="s">
        <v>557</v>
      </c>
    </row>
    <row r="9" spans="1:3">
      <c r="A9" s="3" t="s">
        <v>554</v>
      </c>
    </row>
    <row r="10" spans="1:3">
      <c r="A10" s="4" t="s">
        <v>555</v>
      </c>
      <c r="B10" s="7" t="n">
        <v>975</v>
      </c>
      <c r="C10" s="7" t="n">
        <v>6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6</v>
      </c>
    </row>
    <row r="3" spans="1:3">
      <c r="A3" s="3" t="s">
        <v>218</v>
      </c>
    </row>
    <row r="4" spans="1:3">
      <c r="A4" s="4" t="s">
        <v>559</v>
      </c>
      <c r="B4" s="7" t="n">
        <v>-41301</v>
      </c>
      <c r="C4" s="7" t="n">
        <v>-36034</v>
      </c>
    </row>
    <row r="5" spans="1:3">
      <c r="A5" s="4" t="s">
        <v>560</v>
      </c>
      <c r="B5" s="5" t="n">
        <v>-1036</v>
      </c>
      <c r="C5" s="5" t="n">
        <v>-113</v>
      </c>
    </row>
    <row r="6" spans="1:3">
      <c r="A6" s="4" t="s">
        <v>561</v>
      </c>
      <c r="B6" s="7" t="n">
        <v>-42337</v>
      </c>
      <c r="C6" s="7" t="n">
        <v>-361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62</v>
      </c>
    </row>
    <row r="3" spans="1:2">
      <c r="A3" s="3" t="s">
        <v>218</v>
      </c>
    </row>
    <row r="4" spans="1:2">
      <c r="A4" s="4" t="s">
        <v>560</v>
      </c>
      <c r="B4" s="7" t="n">
        <v>660</v>
      </c>
    </row>
    <row r="5" spans="1:2">
      <c r="A5" s="4" t="s">
        <v>563</v>
      </c>
      <c r="B5" s="7" t="n">
        <v>6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 customWidth="1" max="5" min="5" width="39"/>
    <col customWidth="1" max="6" min="6" width="13"/>
    <col customWidth="1" max="7" min="7" width="27"/>
    <col customWidth="1" max="8" min="8" width="64"/>
    <col customWidth="1" max="9" min="9" width="20"/>
    <col customWidth="1" max="10" min="10" width="46"/>
  </cols>
  <sheetData>
    <row r="1" spans="1:10">
      <c r="A1" s="1" t="s">
        <v>122</v>
      </c>
      <c r="B1" s="2" t="s">
        <v>123</v>
      </c>
      <c r="C1" s="2" t="s">
        <v>124</v>
      </c>
      <c r="D1" s="2" t="s">
        <v>125</v>
      </c>
      <c r="E1" s="2" t="s">
        <v>126</v>
      </c>
      <c r="F1" s="2" t="s">
        <v>127</v>
      </c>
      <c r="G1" s="2" t="s">
        <v>128</v>
      </c>
      <c r="H1" s="2" t="s">
        <v>129</v>
      </c>
      <c r="I1" s="2" t="s">
        <v>130</v>
      </c>
      <c r="J1" s="2" t="s">
        <v>131</v>
      </c>
    </row>
    <row r="2" spans="1:10">
      <c r="A2" s="4" t="s">
        <v>132</v>
      </c>
      <c r="C2" s="7" t="n">
        <v>108643</v>
      </c>
    </row>
    <row r="3" spans="1:10">
      <c r="A3" s="4" t="s">
        <v>133</v>
      </c>
      <c r="C3" s="5" t="n">
        <v>75563784</v>
      </c>
    </row>
    <row r="4" spans="1:10">
      <c r="A4" s="4" t="s">
        <v>132</v>
      </c>
      <c r="B4" s="7" t="n">
        <v>-62405</v>
      </c>
      <c r="F4" s="7" t="n">
        <v>1</v>
      </c>
      <c r="G4" s="7" t="n">
        <v>21005</v>
      </c>
      <c r="H4" s="7" t="n">
        <v>-605</v>
      </c>
      <c r="I4" s="7" t="n">
        <v>-82806</v>
      </c>
    </row>
    <row r="5" spans="1:10">
      <c r="A5" s="4" t="s">
        <v>133</v>
      </c>
      <c r="F5" s="5" t="n">
        <v>880191</v>
      </c>
    </row>
    <row r="6" spans="1:10">
      <c r="A6" s="4" t="s">
        <v>134</v>
      </c>
      <c r="D6" s="7" t="n">
        <v>29914</v>
      </c>
      <c r="E6" s="7" t="n">
        <v>22554</v>
      </c>
    </row>
    <row r="7" spans="1:10">
      <c r="A7" s="4" t="s">
        <v>135</v>
      </c>
      <c r="D7" s="5" t="n">
        <v>13054684</v>
      </c>
      <c r="E7" s="5" t="n">
        <v>9873412</v>
      </c>
    </row>
    <row r="8" spans="1:10">
      <c r="A8" s="4" t="s">
        <v>136</v>
      </c>
      <c r="B8" s="5" t="n">
        <v>266</v>
      </c>
      <c r="G8" s="5" t="n">
        <v>266</v>
      </c>
    </row>
    <row r="9" spans="1:10">
      <c r="A9" s="4" t="s">
        <v>137</v>
      </c>
      <c r="F9" s="5" t="n">
        <v>6555</v>
      </c>
    </row>
    <row r="10" spans="1:10">
      <c r="A10" s="4" t="s">
        <v>138</v>
      </c>
      <c r="B10" s="5" t="n">
        <v>17</v>
      </c>
      <c r="H10" s="5" t="n">
        <v>17</v>
      </c>
    </row>
    <row r="11" spans="1:10">
      <c r="A11" s="4" t="s">
        <v>139</v>
      </c>
      <c r="F11" s="5" t="n">
        <v>-8333</v>
      </c>
    </row>
    <row r="12" spans="1:10">
      <c r="A12" s="4" t="s">
        <v>140</v>
      </c>
      <c r="B12" s="5" t="n">
        <v>-10</v>
      </c>
      <c r="H12" s="5" t="n">
        <v>-10</v>
      </c>
    </row>
    <row r="13" spans="1:10">
      <c r="A13" s="4" t="s">
        <v>141</v>
      </c>
      <c r="B13" s="5" t="n">
        <v>1170</v>
      </c>
      <c r="G13" s="5" t="n">
        <v>1170</v>
      </c>
    </row>
    <row r="14" spans="1:10">
      <c r="A14" s="4" t="s">
        <v>142</v>
      </c>
      <c r="B14" s="5" t="n">
        <v>-4</v>
      </c>
      <c r="J14" s="7" t="n">
        <v>-4</v>
      </c>
    </row>
    <row r="15" spans="1:10">
      <c r="A15" s="4" t="s">
        <v>117</v>
      </c>
      <c r="B15" s="5" t="n">
        <v>-36147</v>
      </c>
      <c r="I15" s="5" t="n">
        <v>-36147</v>
      </c>
    </row>
    <row r="16" spans="1:10">
      <c r="A16" s="4" t="s">
        <v>143</v>
      </c>
      <c r="B16" s="7" t="n">
        <v>161111</v>
      </c>
      <c r="C16" s="7" t="n">
        <v>161111</v>
      </c>
      <c r="D16" s="7" t="n">
        <v>59770</v>
      </c>
      <c r="E16" s="7" t="n">
        <v>22554</v>
      </c>
    </row>
    <row r="17" spans="1:10">
      <c r="A17" s="4" t="s">
        <v>144</v>
      </c>
      <c r="B17" s="5" t="n">
        <v>16415281</v>
      </c>
      <c r="C17" s="5" t="n">
        <v>98491880</v>
      </c>
      <c r="D17" s="5" t="n">
        <v>4351554</v>
      </c>
      <c r="E17" s="5" t="n">
        <v>1645562</v>
      </c>
    </row>
    <row r="18" spans="1:10">
      <c r="A18" s="4" t="s">
        <v>143</v>
      </c>
      <c r="B18" s="7" t="n">
        <v>-97113</v>
      </c>
      <c r="F18" s="7" t="n">
        <v>1</v>
      </c>
      <c r="G18" s="5" t="n">
        <v>22441</v>
      </c>
      <c r="H18" s="5" t="n">
        <v>-598</v>
      </c>
      <c r="I18" s="5" t="n">
        <v>-118953</v>
      </c>
      <c r="J18" s="5" t="n">
        <v>-4</v>
      </c>
    </row>
    <row r="19" spans="1:10">
      <c r="A19" s="4" t="s">
        <v>144</v>
      </c>
      <c r="B19" s="5" t="n">
        <v>878413</v>
      </c>
      <c r="F19" s="5" t="n">
        <v>878413</v>
      </c>
    </row>
    <row r="20" spans="1:10">
      <c r="A20" s="4" t="s">
        <v>145</v>
      </c>
      <c r="B20" s="7" t="n">
        <v>34721</v>
      </c>
      <c r="G20" s="5" t="n">
        <v>34721</v>
      </c>
    </row>
    <row r="21" spans="1:10">
      <c r="A21" s="4" t="s">
        <v>146</v>
      </c>
      <c r="F21" s="5" t="n">
        <v>3427360</v>
      </c>
    </row>
    <row r="22" spans="1:10">
      <c r="A22" s="4" t="s">
        <v>134</v>
      </c>
      <c r="E22" s="7" t="n">
        <v>14379</v>
      </c>
    </row>
    <row r="23" spans="1:10">
      <c r="A23" s="4" t="s">
        <v>135</v>
      </c>
      <c r="E23" s="5" t="n">
        <v>6311445</v>
      </c>
    </row>
    <row r="24" spans="1:10">
      <c r="A24" s="4" t="s">
        <v>147</v>
      </c>
      <c r="B24" s="5" t="n">
        <v>175490</v>
      </c>
      <c r="F24" s="7" t="n">
        <v>1</v>
      </c>
      <c r="G24" s="5" t="n">
        <v>175489</v>
      </c>
    </row>
    <row r="25" spans="1:10">
      <c r="A25" s="4" t="s">
        <v>148</v>
      </c>
      <c r="C25" s="5" t="n">
        <v>-104803325</v>
      </c>
    </row>
    <row r="26" spans="1:10">
      <c r="A26" s="4" t="s">
        <v>149</v>
      </c>
      <c r="C26" s="7" t="n">
        <v>-175490</v>
      </c>
    </row>
    <row r="27" spans="1:10">
      <c r="A27" s="4" t="s">
        <v>150</v>
      </c>
      <c r="F27" s="5" t="n">
        <v>17467184</v>
      </c>
    </row>
    <row r="28" spans="1:10">
      <c r="A28" s="4" t="s">
        <v>136</v>
      </c>
      <c r="B28" s="5" t="n">
        <v>347</v>
      </c>
      <c r="G28" s="5" t="n">
        <v>347</v>
      </c>
    </row>
    <row r="29" spans="1:10">
      <c r="A29" s="4" t="s">
        <v>137</v>
      </c>
      <c r="F29" s="5" t="n">
        <v>143415</v>
      </c>
    </row>
    <row r="30" spans="1:10">
      <c r="A30" s="4" t="s">
        <v>138</v>
      </c>
      <c r="B30" s="5" t="n">
        <v>174</v>
      </c>
      <c r="H30" s="5" t="n">
        <v>174</v>
      </c>
    </row>
    <row r="31" spans="1:10">
      <c r="A31" s="4" t="s">
        <v>139</v>
      </c>
      <c r="F31" s="5" t="n">
        <v>-83335</v>
      </c>
    </row>
    <row r="32" spans="1:10">
      <c r="A32" s="4" t="s">
        <v>151</v>
      </c>
      <c r="B32" s="5" t="n">
        <v>73</v>
      </c>
      <c r="H32" s="5" t="n">
        <v>73</v>
      </c>
    </row>
    <row r="33" spans="1:10">
      <c r="A33" s="4" t="s">
        <v>152</v>
      </c>
      <c r="B33" s="5" t="n">
        <v>353</v>
      </c>
      <c r="H33" s="5" t="n">
        <v>353</v>
      </c>
    </row>
    <row r="34" spans="1:10">
      <c r="A34" s="4" t="s">
        <v>140</v>
      </c>
      <c r="B34" s="5" t="n">
        <v>-2</v>
      </c>
      <c r="H34" s="7" t="n">
        <v>-2</v>
      </c>
    </row>
    <row r="35" spans="1:10">
      <c r="A35" s="4" t="s">
        <v>141</v>
      </c>
      <c r="B35" s="5" t="n">
        <v>2051</v>
      </c>
      <c r="G35" s="5" t="n">
        <v>2051</v>
      </c>
    </row>
    <row r="36" spans="1:10">
      <c r="A36" s="4" t="s">
        <v>142</v>
      </c>
      <c r="B36" s="5" t="n">
        <v>24</v>
      </c>
      <c r="J36" s="5" t="n">
        <v>24</v>
      </c>
    </row>
    <row r="37" spans="1:10">
      <c r="A37" s="4" t="s">
        <v>117</v>
      </c>
      <c r="B37" s="7" t="n">
        <v>-42997</v>
      </c>
      <c r="I37" s="5" t="n">
        <v>-42997</v>
      </c>
    </row>
    <row r="38" spans="1:10">
      <c r="A38" s="4" t="s">
        <v>153</v>
      </c>
      <c r="B38" s="5" t="n">
        <v>0</v>
      </c>
    </row>
    <row r="39" spans="1:10">
      <c r="A39" s="4" t="s">
        <v>154</v>
      </c>
      <c r="B39" s="7" t="n">
        <v>73121</v>
      </c>
      <c r="F39" s="7" t="n">
        <v>2</v>
      </c>
      <c r="G39" s="7" t="n">
        <v>235049</v>
      </c>
      <c r="I39" s="7" t="n">
        <v>-161950</v>
      </c>
      <c r="J39" s="7" t="n">
        <v>20</v>
      </c>
    </row>
    <row r="40" spans="1:10">
      <c r="A40" s="4" t="s">
        <v>153</v>
      </c>
      <c r="B40" s="5" t="n">
        <v>21833037</v>
      </c>
      <c r="F40" s="5" t="n">
        <v>21833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4</v>
      </c>
      <c r="B1" s="2" t="s">
        <v>1</v>
      </c>
    </row>
    <row r="2" spans="1:3">
      <c r="B2" s="2" t="s">
        <v>2</v>
      </c>
      <c r="C2" s="2" t="s">
        <v>66</v>
      </c>
    </row>
    <row r="3" spans="1:3">
      <c r="A3" s="3" t="s">
        <v>218</v>
      </c>
    </row>
    <row r="4" spans="1:3">
      <c r="A4" s="4" t="s">
        <v>565</v>
      </c>
      <c r="B4" s="4" t="s">
        <v>566</v>
      </c>
      <c r="C4" s="4" t="s">
        <v>566</v>
      </c>
    </row>
    <row r="5" spans="1:3">
      <c r="A5" s="4" t="s">
        <v>141</v>
      </c>
      <c r="B5" s="4" t="s">
        <v>567</v>
      </c>
      <c r="C5" s="4" t="s">
        <v>568</v>
      </c>
    </row>
    <row r="6" spans="1:3">
      <c r="A6" s="4" t="s">
        <v>569</v>
      </c>
      <c r="B6" s="4" t="s">
        <v>570</v>
      </c>
      <c r="C6" s="4" t="s">
        <v>571</v>
      </c>
    </row>
    <row r="7" spans="1:3">
      <c r="A7" s="4" t="s">
        <v>572</v>
      </c>
      <c r="B7" s="4" t="s">
        <v>573</v>
      </c>
    </row>
    <row r="8" spans="1:3">
      <c r="A8" s="4" t="s">
        <v>574</v>
      </c>
      <c r="B8" s="4" t="s">
        <v>575</v>
      </c>
      <c r="C8" s="4" t="s">
        <v>576</v>
      </c>
    </row>
    <row r="9" spans="1:3">
      <c r="A9" s="4" t="s">
        <v>357</v>
      </c>
      <c r="B9" s="4" t="s">
        <v>577</v>
      </c>
      <c r="C9" s="4" t="s">
        <v>578</v>
      </c>
    </row>
    <row r="10" spans="1:3">
      <c r="A10" s="4" t="s">
        <v>579</v>
      </c>
      <c r="B10" s="4" t="s">
        <v>5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6</v>
      </c>
    </row>
    <row r="2" spans="1:3">
      <c r="A2" s="3" t="s">
        <v>582</v>
      </c>
    </row>
    <row r="3" spans="1:3">
      <c r="A3" s="4" t="s">
        <v>583</v>
      </c>
      <c r="B3" s="7" t="n">
        <v>29014</v>
      </c>
      <c r="C3" s="7" t="n">
        <v>20810</v>
      </c>
    </row>
    <row r="4" spans="1:3">
      <c r="A4" s="4" t="s">
        <v>584</v>
      </c>
      <c r="B4" s="5" t="n">
        <v>4636</v>
      </c>
      <c r="C4" s="5" t="n">
        <v>3378</v>
      </c>
    </row>
    <row r="5" spans="1:3">
      <c r="A5" s="4" t="s">
        <v>158</v>
      </c>
      <c r="C5" s="5" t="n">
        <v>105</v>
      </c>
    </row>
    <row r="6" spans="1:3">
      <c r="A6" s="4" t="s">
        <v>585</v>
      </c>
      <c r="B6" s="5" t="n">
        <v>837</v>
      </c>
      <c r="C6" s="5" t="n">
        <v>448</v>
      </c>
    </row>
    <row r="7" spans="1:3">
      <c r="A7" s="4" t="s">
        <v>141</v>
      </c>
      <c r="B7" s="5" t="n">
        <v>215</v>
      </c>
      <c r="C7" s="5" t="n">
        <v>50</v>
      </c>
    </row>
    <row r="8" spans="1:3">
      <c r="A8" s="4" t="s">
        <v>586</v>
      </c>
      <c r="B8" s="5" t="n">
        <v>34702</v>
      </c>
      <c r="C8" s="5" t="n">
        <v>24791</v>
      </c>
    </row>
    <row r="9" spans="1:3">
      <c r="A9" s="4" t="s">
        <v>587</v>
      </c>
      <c r="B9" s="5" t="n">
        <v>-34605</v>
      </c>
      <c r="C9" s="5" t="n">
        <v>-24791</v>
      </c>
    </row>
    <row r="10" spans="1:3">
      <c r="A10" s="3" t="s">
        <v>588</v>
      </c>
    </row>
    <row r="11" spans="1:3">
      <c r="A11" s="4" t="s">
        <v>158</v>
      </c>
      <c r="B11" s="5" t="n">
        <v>-97</v>
      </c>
    </row>
    <row r="12" spans="1:3">
      <c r="A12" s="4" t="s">
        <v>589</v>
      </c>
      <c r="B12" s="5" t="n">
        <v>-97</v>
      </c>
    </row>
    <row r="13" spans="1:3">
      <c r="A13" s="4" t="s">
        <v>590</v>
      </c>
      <c r="B13" s="7" t="n">
        <v>0</v>
      </c>
      <c r="C1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1</v>
      </c>
      <c r="B1" s="2" t="s">
        <v>1</v>
      </c>
    </row>
    <row r="2" spans="1:3">
      <c r="B2" s="2" t="s">
        <v>2</v>
      </c>
      <c r="C2" s="2" t="s">
        <v>66</v>
      </c>
    </row>
    <row r="3" spans="1:3">
      <c r="A3" s="3" t="s">
        <v>592</v>
      </c>
    </row>
    <row r="4" spans="1:3">
      <c r="A4" s="4" t="s">
        <v>593</v>
      </c>
      <c r="B4" s="7" t="n">
        <v>9800000</v>
      </c>
      <c r="C4" s="7" t="n">
        <v>8700000</v>
      </c>
    </row>
    <row r="5" spans="1:3">
      <c r="A5" s="4" t="s">
        <v>594</v>
      </c>
      <c r="C5" s="7" t="n">
        <v>0</v>
      </c>
    </row>
    <row r="6" spans="1:3">
      <c r="A6" s="4" t="s">
        <v>556</v>
      </c>
    </row>
    <row r="7" spans="1:3">
      <c r="A7" s="3" t="s">
        <v>592</v>
      </c>
    </row>
    <row r="8" spans="1:3">
      <c r="A8" s="4" t="s">
        <v>595</v>
      </c>
      <c r="B8" s="5" t="n">
        <v>3700000</v>
      </c>
    </row>
    <row r="9" spans="1:3">
      <c r="A9" s="4" t="s">
        <v>596</v>
      </c>
    </row>
    <row r="10" spans="1:3">
      <c r="A10" s="3" t="s">
        <v>592</v>
      </c>
    </row>
    <row r="11" spans="1:3">
      <c r="A11" s="4" t="s">
        <v>597</v>
      </c>
      <c r="B11" s="5" t="n">
        <v>134200000</v>
      </c>
    </row>
    <row r="12" spans="1:3">
      <c r="A12" s="4" t="s">
        <v>598</v>
      </c>
      <c r="B12" s="7" t="n">
        <v>73200000</v>
      </c>
    </row>
    <row r="13" spans="1:3">
      <c r="A13" s="4" t="s">
        <v>599</v>
      </c>
      <c r="B13" s="4" t="s">
        <v>600</v>
      </c>
    </row>
    <row r="14" spans="1:3">
      <c r="A14" s="4" t="s">
        <v>595</v>
      </c>
      <c r="B14" s="7" t="n">
        <v>3200000</v>
      </c>
    </row>
    <row r="15" spans="1:3">
      <c r="A15" s="4" t="s">
        <v>601</v>
      </c>
      <c r="B15" s="5" t="n">
        <v>900000</v>
      </c>
    </row>
    <row r="16" spans="1:3">
      <c r="A16" s="4" t="s">
        <v>602</v>
      </c>
      <c r="B16" s="5" t="n">
        <v>800000</v>
      </c>
    </row>
    <row r="17" spans="1:3">
      <c r="A17" s="4" t="s">
        <v>603</v>
      </c>
    </row>
    <row r="18" spans="1:3">
      <c r="A18" s="3" t="s">
        <v>592</v>
      </c>
    </row>
    <row r="19" spans="1:3">
      <c r="A19" s="4" t="s">
        <v>597</v>
      </c>
      <c r="B19" s="7" t="n">
        <v>12100000</v>
      </c>
    </row>
    <row r="20" spans="1:3">
      <c r="A20" s="4" t="s">
        <v>599</v>
      </c>
      <c r="B20" s="4" t="s">
        <v>600</v>
      </c>
    </row>
    <row r="21" spans="1:3">
      <c r="A21" s="4" t="s">
        <v>595</v>
      </c>
      <c r="B21" s="7" t="n">
        <v>3200000</v>
      </c>
    </row>
    <row r="22" spans="1:3">
      <c r="A22" s="4" t="s">
        <v>601</v>
      </c>
      <c r="B22" s="5" t="n">
        <v>900000</v>
      </c>
    </row>
    <row r="23" spans="1:3">
      <c r="A23" s="4" t="s">
        <v>602</v>
      </c>
      <c r="B23" s="7" t="n">
        <v>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6</v>
      </c>
    </row>
    <row r="3" spans="1:3">
      <c r="A3" s="3" t="s">
        <v>218</v>
      </c>
    </row>
    <row r="4" spans="1:3">
      <c r="A4" s="4" t="s">
        <v>605</v>
      </c>
      <c r="B4" s="7" t="n">
        <v>1281</v>
      </c>
      <c r="C4" s="7" t="n">
        <v>789</v>
      </c>
    </row>
    <row r="5" spans="1:3">
      <c r="A5" s="4" t="s">
        <v>606</v>
      </c>
      <c r="C5" s="5" t="n">
        <v>19</v>
      </c>
    </row>
    <row r="6" spans="1:3">
      <c r="A6" s="4" t="s">
        <v>607</v>
      </c>
      <c r="B6" s="5" t="n">
        <v>466</v>
      </c>
      <c r="C6" s="5" t="n">
        <v>473</v>
      </c>
    </row>
    <row r="7" spans="1:3">
      <c r="A7" s="4" t="s">
        <v>608</v>
      </c>
      <c r="B7" s="7" t="n">
        <v>1747</v>
      </c>
      <c r="C7" s="7" t="n">
        <v>12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66</v>
      </c>
    </row>
    <row r="3" spans="1:3">
      <c r="A3" s="3" t="s">
        <v>610</v>
      </c>
    </row>
    <row r="4" spans="1:3">
      <c r="A4" s="4" t="s">
        <v>117</v>
      </c>
      <c r="B4" s="7" t="n">
        <v>42997</v>
      </c>
      <c r="C4" s="7" t="n">
        <v>36147</v>
      </c>
    </row>
    <row r="5" spans="1:3">
      <c r="A5" s="3" t="s">
        <v>611</v>
      </c>
    </row>
    <row r="6" spans="1:3">
      <c r="A6" s="4" t="s">
        <v>612</v>
      </c>
      <c r="B6" s="5" t="n">
        <v>4404486</v>
      </c>
      <c r="C6" s="5" t="n">
        <v>866348</v>
      </c>
    </row>
    <row r="7" spans="1:3">
      <c r="A7" s="4" t="s">
        <v>613</v>
      </c>
      <c r="B7" s="5" t="n">
        <v>4346400</v>
      </c>
      <c r="C7" s="5" t="n">
        <v>622289</v>
      </c>
    </row>
    <row r="8" spans="1:3">
      <c r="A8" s="4" t="s">
        <v>120</v>
      </c>
      <c r="B8" s="9" t="n">
        <v>9.890000000000001</v>
      </c>
      <c r="C8" s="9" t="n">
        <v>58.09</v>
      </c>
    </row>
    <row r="9" spans="1:3">
      <c r="A9" s="4" t="s">
        <v>614</v>
      </c>
    </row>
    <row r="10" spans="1:3">
      <c r="A10" s="3" t="s">
        <v>611</v>
      </c>
    </row>
    <row r="11" spans="1:3">
      <c r="A11" s="4" t="s">
        <v>615</v>
      </c>
      <c r="B11" s="5" t="n">
        <v>-36792</v>
      </c>
      <c r="C11" s="5" t="n">
        <v>-106368</v>
      </c>
    </row>
    <row r="12" spans="1:3">
      <c r="A12" s="4" t="s">
        <v>616</v>
      </c>
    </row>
    <row r="13" spans="1:3">
      <c r="A13" s="3" t="s">
        <v>611</v>
      </c>
    </row>
    <row r="14" spans="1:3">
      <c r="A14" s="4" t="s">
        <v>615</v>
      </c>
      <c r="B14" s="5" t="n">
        <v>-21294</v>
      </c>
      <c r="C14" s="5" t="n">
        <v>-1376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6</v>
      </c>
    </row>
    <row r="3" spans="1:3">
      <c r="A3" s="3" t="s">
        <v>618</v>
      </c>
    </row>
    <row r="4" spans="1:3">
      <c r="A4" s="4" t="s">
        <v>619</v>
      </c>
      <c r="B4" s="5" t="n">
        <v>1313468</v>
      </c>
      <c r="C4" s="5" t="n">
        <v>17109160</v>
      </c>
    </row>
    <row r="5" spans="1:3">
      <c r="A5" s="4" t="s">
        <v>124</v>
      </c>
    </row>
    <row r="6" spans="1:3">
      <c r="A6" s="3" t="s">
        <v>618</v>
      </c>
    </row>
    <row r="7" spans="1:3">
      <c r="A7" s="4" t="s">
        <v>619</v>
      </c>
      <c r="C7" s="5" t="n">
        <v>16415281</v>
      </c>
    </row>
    <row r="8" spans="1:3">
      <c r="A8" s="4" t="s">
        <v>620</v>
      </c>
    </row>
    <row r="9" spans="1:3">
      <c r="A9" s="3" t="s">
        <v>618</v>
      </c>
    </row>
    <row r="10" spans="1:3">
      <c r="A10" s="4" t="s">
        <v>619</v>
      </c>
      <c r="B10" s="5" t="n">
        <v>1313468</v>
      </c>
      <c r="C10" s="5" t="n">
        <v>6938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21</v>
      </c>
      <c r="B1" s="2" t="s">
        <v>306</v>
      </c>
    </row>
    <row r="2" spans="1:2">
      <c r="B2" s="2" t="s">
        <v>622</v>
      </c>
    </row>
    <row r="3" spans="1:2">
      <c r="A3" s="3" t="s">
        <v>623</v>
      </c>
    </row>
    <row r="4" spans="1:2">
      <c r="A4" s="4" t="s">
        <v>624</v>
      </c>
      <c r="B4" s="5" t="n">
        <v>2500000</v>
      </c>
    </row>
    <row r="5" spans="1:2">
      <c r="A5" s="4" t="s">
        <v>625</v>
      </c>
      <c r="B5" s="7" t="n">
        <v>30</v>
      </c>
    </row>
    <row r="6" spans="1:2">
      <c r="A6" s="4" t="s">
        <v>626</v>
      </c>
      <c r="B6" s="6" t="n">
        <v>6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66</v>
      </c>
    </row>
    <row r="3" spans="1:3">
      <c r="A3" s="3" t="s">
        <v>156</v>
      </c>
    </row>
    <row r="4" spans="1:3">
      <c r="A4" s="4" t="s">
        <v>117</v>
      </c>
      <c r="B4" s="7" t="n">
        <v>-42997</v>
      </c>
      <c r="C4" s="7" t="n">
        <v>-36147</v>
      </c>
    </row>
    <row r="5" spans="1:3">
      <c r="A5" s="3" t="s">
        <v>157</v>
      </c>
    </row>
    <row r="6" spans="1:3">
      <c r="A6" s="4" t="s">
        <v>158</v>
      </c>
      <c r="B6" s="5" t="n">
        <v>1330</v>
      </c>
      <c r="C6" s="5" t="n">
        <v>1237</v>
      </c>
    </row>
    <row r="7" spans="1:3">
      <c r="A7" s="4" t="s">
        <v>159</v>
      </c>
      <c r="B7" s="5" t="n">
        <v>2051</v>
      </c>
      <c r="C7" s="5" t="n">
        <v>1170</v>
      </c>
    </row>
    <row r="8" spans="1:3">
      <c r="A8" s="4" t="s">
        <v>160</v>
      </c>
      <c r="B8" s="5" t="n">
        <v>-35</v>
      </c>
      <c r="C8" s="5" t="n">
        <v>17</v>
      </c>
    </row>
    <row r="9" spans="1:3">
      <c r="A9" s="4" t="s">
        <v>161</v>
      </c>
      <c r="B9" s="5" t="n">
        <v>24</v>
      </c>
      <c r="C9" s="5" t="n">
        <v>0</v>
      </c>
    </row>
    <row r="10" spans="1:3">
      <c r="A10" s="4" t="s">
        <v>162</v>
      </c>
      <c r="B10" s="5" t="n">
        <v>20</v>
      </c>
      <c r="C10" s="5" t="n">
        <v>-14</v>
      </c>
    </row>
    <row r="11" spans="1:3">
      <c r="A11" s="3" t="s">
        <v>163</v>
      </c>
    </row>
    <row r="12" spans="1:3">
      <c r="A12" s="4" t="s">
        <v>164</v>
      </c>
      <c r="B12" s="5" t="n">
        <v>-1859</v>
      </c>
      <c r="C12" s="5" t="n">
        <v>-691</v>
      </c>
    </row>
    <row r="13" spans="1:3">
      <c r="A13" s="4" t="s">
        <v>165</v>
      </c>
      <c r="B13" s="5" t="n">
        <v>4000</v>
      </c>
      <c r="C13" s="5" t="n">
        <v>0</v>
      </c>
    </row>
    <row r="14" spans="1:3">
      <c r="A14" s="4" t="s">
        <v>166</v>
      </c>
      <c r="B14" s="5" t="n">
        <v>736</v>
      </c>
      <c r="C14" s="5" t="n">
        <v>1437</v>
      </c>
    </row>
    <row r="15" spans="1:3">
      <c r="A15" s="4" t="s">
        <v>167</v>
      </c>
      <c r="B15" s="5" t="n">
        <v>1256</v>
      </c>
      <c r="C15" s="5" t="n">
        <v>38</v>
      </c>
    </row>
    <row r="16" spans="1:3">
      <c r="A16" s="4" t="s">
        <v>168</v>
      </c>
      <c r="B16" s="5" t="n">
        <v>-35474</v>
      </c>
      <c r="C16" s="5" t="n">
        <v>-32953</v>
      </c>
    </row>
    <row r="17" spans="1:3">
      <c r="A17" s="3" t="s">
        <v>169</v>
      </c>
    </row>
    <row r="18" spans="1:3">
      <c r="A18" s="4" t="s">
        <v>170</v>
      </c>
      <c r="B18" s="5" t="n">
        <v>45</v>
      </c>
      <c r="C18" s="5" t="n">
        <v>0</v>
      </c>
    </row>
    <row r="19" spans="1:3">
      <c r="A19" s="4" t="s">
        <v>171</v>
      </c>
      <c r="B19" s="5" t="n">
        <v>-888</v>
      </c>
      <c r="C19" s="5" t="n">
        <v>-3500</v>
      </c>
    </row>
    <row r="20" spans="1:3">
      <c r="A20" s="4" t="s">
        <v>172</v>
      </c>
      <c r="B20" s="5" t="n">
        <v>-843</v>
      </c>
      <c r="C20" s="5" t="n">
        <v>-3500</v>
      </c>
    </row>
    <row r="21" spans="1:3">
      <c r="A21" s="3" t="s">
        <v>173</v>
      </c>
    </row>
    <row r="22" spans="1:3">
      <c r="A22" s="4" t="s">
        <v>174</v>
      </c>
      <c r="B22" s="5" t="n">
        <v>14379</v>
      </c>
      <c r="C22" s="5" t="n">
        <v>52468</v>
      </c>
    </row>
    <row r="23" spans="1:3">
      <c r="A23" s="4" t="s">
        <v>175</v>
      </c>
      <c r="B23" s="5" t="n">
        <v>34721</v>
      </c>
      <c r="C23" s="5" t="n">
        <v>0</v>
      </c>
    </row>
    <row r="24" spans="1:3">
      <c r="A24" s="4" t="s">
        <v>176</v>
      </c>
      <c r="B24" s="5" t="n">
        <v>802</v>
      </c>
      <c r="C24" s="5" t="n">
        <v>266</v>
      </c>
    </row>
    <row r="25" spans="1:3">
      <c r="A25" s="4" t="s">
        <v>177</v>
      </c>
      <c r="B25" s="5" t="n">
        <v>49902</v>
      </c>
      <c r="C25" s="5" t="n">
        <v>52734</v>
      </c>
    </row>
    <row r="26" spans="1:3">
      <c r="A26" s="4" t="s">
        <v>178</v>
      </c>
      <c r="B26" s="5" t="n">
        <v>13585</v>
      </c>
      <c r="C26" s="5" t="n">
        <v>16281</v>
      </c>
    </row>
    <row r="27" spans="1:3">
      <c r="A27" s="4" t="s">
        <v>179</v>
      </c>
      <c r="B27" s="5" t="n">
        <v>63798</v>
      </c>
      <c r="C27" s="5" t="n">
        <v>47517</v>
      </c>
    </row>
    <row r="28" spans="1:3">
      <c r="A28" s="4" t="s">
        <v>180</v>
      </c>
      <c r="B28" s="5" t="n">
        <v>77383</v>
      </c>
      <c r="C28" s="5" t="n">
        <v>63798</v>
      </c>
    </row>
    <row r="29" spans="1:3">
      <c r="A29" s="3" t="s">
        <v>181</v>
      </c>
    </row>
    <row r="30" spans="1:3">
      <c r="A30" s="4" t="s">
        <v>182</v>
      </c>
      <c r="B30" s="5" t="n">
        <v>660</v>
      </c>
      <c r="C30" s="5" t="n">
        <v>0</v>
      </c>
    </row>
    <row r="31" spans="1:3">
      <c r="A31" s="3" t="s">
        <v>183</v>
      </c>
    </row>
    <row r="32" spans="1:3">
      <c r="A32" s="4" t="s">
        <v>184</v>
      </c>
      <c r="B32" s="5" t="n">
        <v>0</v>
      </c>
      <c r="C32" s="5" t="n">
        <v>753</v>
      </c>
    </row>
    <row r="33" spans="1:3">
      <c r="A33" s="4" t="s">
        <v>185</v>
      </c>
      <c r="B33" s="5" t="n">
        <v>175490</v>
      </c>
      <c r="C33" s="7" t="n">
        <v>0</v>
      </c>
    </row>
    <row r="34" spans="1:3">
      <c r="A34" s="4" t="s">
        <v>186</v>
      </c>
      <c r="B34" s="7" t="n">
        <v>3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3:54Z</dcterms:created>
  <dcterms:modified xmlns:dcterms="http://purl.org/dc/terms/" xmlns:xsi="http://www.w3.org/2001/XMLSchema-instance" xsi:type="dcterms:W3CDTF">2020-03-30T16:03:54Z</dcterms:modified>
</cp:coreProperties>
</file>